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Fair Value Measurements" sheetId="11" state="visible" r:id="rId11"/>
    <sheet xmlns:r="http://schemas.openxmlformats.org/officeDocument/2006/relationships" name="Significant Acquisitions" sheetId="12" state="visible" r:id="rId12"/>
    <sheet xmlns:r="http://schemas.openxmlformats.org/officeDocument/2006/relationships" name="Nexfuels Warra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quity Based Pay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pplemental Oil And Gas Disclo"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ignificant Acquisitions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Equity Based Payments (Tables)" sheetId="28" state="visible" r:id="rId28"/>
    <sheet xmlns:r="http://schemas.openxmlformats.org/officeDocument/2006/relationships" name="Supplemental Oil And Gas Disc_2" sheetId="29" state="visible" r:id="rId29"/>
    <sheet xmlns:r="http://schemas.openxmlformats.org/officeDocument/2006/relationships" name="Organization and History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Going Concern and Managements_2" sheetId="34" state="visible" r:id="rId34"/>
    <sheet xmlns:r="http://schemas.openxmlformats.org/officeDocument/2006/relationships" name="Fair Value Measurements (Detail" sheetId="35" state="visible" r:id="rId35"/>
    <sheet xmlns:r="http://schemas.openxmlformats.org/officeDocument/2006/relationships" name="Fair Value Measurements - Summa" sheetId="36" state="visible" r:id="rId36"/>
    <sheet xmlns:r="http://schemas.openxmlformats.org/officeDocument/2006/relationships" name="Significant Acquisitions (Detai" sheetId="37" state="visible" r:id="rId37"/>
    <sheet xmlns:r="http://schemas.openxmlformats.org/officeDocument/2006/relationships" name="Significant Acquisitions - Sche" sheetId="38" state="visible" r:id="rId38"/>
    <sheet xmlns:r="http://schemas.openxmlformats.org/officeDocument/2006/relationships" name="Nexfuels Warrant (Details Narra" sheetId="39" state="visible" r:id="rId39"/>
    <sheet xmlns:r="http://schemas.openxmlformats.org/officeDocument/2006/relationships" name="Debt (Details Narrative)"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Income Taxes (Details Narrative" sheetId="43" state="visible" r:id="rId43"/>
    <sheet xmlns:r="http://schemas.openxmlformats.org/officeDocument/2006/relationships" name="Income Taxes - Schedule of Effe" sheetId="44" state="visible" r:id="rId44"/>
    <sheet xmlns:r="http://schemas.openxmlformats.org/officeDocument/2006/relationships" name="Income Taxes - Schedule of Comp" sheetId="45" state="visible" r:id="rId45"/>
    <sheet xmlns:r="http://schemas.openxmlformats.org/officeDocument/2006/relationships" name="Equity Based Payments (Details " sheetId="46" state="visible" r:id="rId46"/>
    <sheet xmlns:r="http://schemas.openxmlformats.org/officeDocument/2006/relationships" name="Equity Based Payments - Schedul" sheetId="47" state="visible" r:id="rId47"/>
    <sheet xmlns:r="http://schemas.openxmlformats.org/officeDocument/2006/relationships" name="Equity Based Payments - Summary"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 xmlns:r="http://schemas.openxmlformats.org/officeDocument/2006/relationships" name="Supplemental Oil And Gas Disc_3" sheetId="52" state="visible" r:id="rId52"/>
    <sheet xmlns:r="http://schemas.openxmlformats.org/officeDocument/2006/relationships" name="Supplemental Oil And Gas Disc_4" sheetId="53" state="visible" r:id="rId53"/>
    <sheet xmlns:r="http://schemas.openxmlformats.org/officeDocument/2006/relationships" name="Supplemental Oil And Gas Disc_5" sheetId="54" state="visible" r:id="rId54"/>
    <sheet xmlns:r="http://schemas.openxmlformats.org/officeDocument/2006/relationships" name="Supplemental Oil And Gas Disc_6" sheetId="55" state="visible" r:id="rId55"/>
    <sheet xmlns:r="http://schemas.openxmlformats.org/officeDocument/2006/relationships" name="Supplemental Oil And Gas Disc_7" sheetId="56" state="visible" r:id="rId56"/>
    <sheet xmlns:r="http://schemas.openxmlformats.org/officeDocument/2006/relationships" name="Supplemental Oil And Gas Disc_8" sheetId="57" state="visible" r:id="rId57"/>
  </sheets>
  <definedNames/>
  <calcPr calcId="124519" fullCalcOnLoad="1"/>
</workbook>
</file>

<file path=xl/sharedStrings.xml><?xml version="1.0" encoding="utf-8"?>
<sst xmlns="http://schemas.openxmlformats.org/spreadsheetml/2006/main" uniqueCount="677">
  <si>
    <t>Document and Entity Information</t>
  </si>
  <si>
    <t>12 Months Ended</t>
  </si>
  <si>
    <t>Mar. 31, 2017USD ($)shares</t>
  </si>
  <si>
    <t>Document And Entity Information</t>
  </si>
  <si>
    <t>Entity Registrant Name</t>
  </si>
  <si>
    <t>T-REX OIL, INC.</t>
  </si>
  <si>
    <t>Entity Central Index Key</t>
  </si>
  <si>
    <t>0001287900</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2017</t>
  </si>
  <si>
    <t>Entity Small Business</t>
  </si>
  <si>
    <t>true</t>
  </si>
  <si>
    <t>Entity Shell Company</t>
  </si>
  <si>
    <t>Entity Emerging Growth Company</t>
  </si>
  <si>
    <t>Entity Interactive Data Current</t>
  </si>
  <si>
    <t>Entity Incorporation State Country Code</t>
  </si>
  <si>
    <t>CO</t>
  </si>
  <si>
    <t>Entity File Number</t>
  </si>
  <si>
    <t>000-51425</t>
  </si>
  <si>
    <t>Consolidated Balance Sheets - USD ($)</t>
  </si>
  <si>
    <t>Mar. 31, 2017</t>
  </si>
  <si>
    <t>Mar. 31, 2016</t>
  </si>
  <si>
    <t>Current assets</t>
  </si>
  <si>
    <t>Cash and cash equivalents</t>
  </si>
  <si>
    <t>Accounts receivable, trade</t>
  </si>
  <si>
    <t>Prepaids</t>
  </si>
  <si>
    <t>Total current assets</t>
  </si>
  <si>
    <t>Oil and gas properties, successful efforts method of accounting</t>
  </si>
  <si>
    <t>Proved</t>
  </si>
  <si>
    <t>Unproved</t>
  </si>
  <si>
    <t>Other</t>
  </si>
  <si>
    <t>Total property and equipment</t>
  </si>
  <si>
    <t>Less accumulated depreciation, depletion, amortization and valuation allowance</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 xml:space="preserve"> </t>
  </si>
  <si>
    <t>STOCKHOLDERS' EQUITY</t>
  </si>
  <si>
    <t>Preferred shares, $0.001 par value, 50,000,000 shares authorized; 0 and 409,019 shares issued and outstanding at March 31 2017 and 2016, respectively</t>
  </si>
  <si>
    <t>Common shares, $0.001 par value, 275,000,000 shares authorized; 17,697,621 and 15,480,882 shares issued and outstanding at March 31, 2017 and 2016, respectively</t>
  </si>
  <si>
    <t>Additional paid in capital</t>
  </si>
  <si>
    <t>Accumulated deficit</t>
  </si>
  <si>
    <t>Stockholders' equity (deficit)</t>
  </si>
  <si>
    <t>Total liabilities and stockholders' equity</t>
  </si>
  <si>
    <t>Consolidated Balance Sheets (Parenthetical) - $ / shares</t>
  </si>
  <si>
    <t>Aug. 19, 2016</t>
  </si>
  <si>
    <t>Statement of Financial Position [Abstract]</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t>
  </si>
  <si>
    <t>Revenues</t>
  </si>
  <si>
    <t>Total revenues</t>
  </si>
  <si>
    <t>Operating expenses:</t>
  </si>
  <si>
    <t>Lease operating expense</t>
  </si>
  <si>
    <t>Production taxes</t>
  </si>
  <si>
    <t>General and administrative expense</t>
  </si>
  <si>
    <t>Asset impairment</t>
  </si>
  <si>
    <t>Exploration expense</t>
  </si>
  <si>
    <t>Depreciation, depletion, amortization and accretion</t>
  </si>
  <si>
    <t>Total operating expenses</t>
  </si>
  <si>
    <t>Loss from operations</t>
  </si>
  <si>
    <t>Other income (expense)</t>
  </si>
  <si>
    <t>Interest expense</t>
  </si>
  <si>
    <t>Gain of settlement of claims</t>
  </si>
  <si>
    <t>Gain (loss) on disposal of assets</t>
  </si>
  <si>
    <t>Interest income</t>
  </si>
  <si>
    <t>Total other income (expense)</t>
  </si>
  <si>
    <t>Loss before income taxes</t>
  </si>
  <si>
    <t>Income taxes</t>
  </si>
  <si>
    <t>Net loss</t>
  </si>
  <si>
    <t>Deemed dividend for beneficial conversion feature of preferred stock</t>
  </si>
  <si>
    <t>Net loss attributable to common shareholders</t>
  </si>
  <si>
    <t>Net loss per common share Basic and diluted</t>
  </si>
  <si>
    <t>Weighted average number of common shares</t>
  </si>
  <si>
    <t>Oil and Gas Sales [Member]</t>
  </si>
  <si>
    <t>Oil and gas sales</t>
  </si>
  <si>
    <t>Consolidated Statement of Changes in Stockholder's Equity - USD ($)</t>
  </si>
  <si>
    <t>Preferred Stock [Member]</t>
  </si>
  <si>
    <t>Common Stock [Member]</t>
  </si>
  <si>
    <t>Additional Paid-In Capital [Member]</t>
  </si>
  <si>
    <t>Accumulated Deficit [Member]</t>
  </si>
  <si>
    <t>Total</t>
  </si>
  <si>
    <t>Balance at Mar. 31, 2015</t>
  </si>
  <si>
    <t>Balance, Shares at Mar. 31, 2015</t>
  </si>
  <si>
    <t>Sale of shares for cash at $0.75 per share</t>
  </si>
  <si>
    <t>Sale of shares for cash at $0.75 per share, Shares</t>
  </si>
  <si>
    <t>Sale of shares for cash at $2.15 per share</t>
  </si>
  <si>
    <t>Sale of shares for cash at $2.15 per share, Shares</t>
  </si>
  <si>
    <t>Sale of shares for cash at $2.50 per share</t>
  </si>
  <si>
    <t>Sale of shares for cash at $2.50 per share, Shares</t>
  </si>
  <si>
    <t>Sale of shares for cash from $1.51 to $1.91 per share</t>
  </si>
  <si>
    <t>Sale of shares for cash from $1.51 to $1.91 per share, Shares</t>
  </si>
  <si>
    <t>Sale of warrants for cash from $0.09 to $0.49 per warrant</t>
  </si>
  <si>
    <t>Shareholder cash contribution</t>
  </si>
  <si>
    <t>Issuance of shares for debt</t>
  </si>
  <si>
    <t>Issuance of shares for debt, Shares</t>
  </si>
  <si>
    <t>Cancellation of shares for settlement of claims</t>
  </si>
  <si>
    <t>Cancellation of shares for settlement of claims, Shares</t>
  </si>
  <si>
    <t>Equity based compensation</t>
  </si>
  <si>
    <t>Beneficial conversion feature of preferred stock</t>
  </si>
  <si>
    <t>Deemed dividend for preferred stock's beneficial conversion feature</t>
  </si>
  <si>
    <t>Net loss for the period</t>
  </si>
  <si>
    <t>Balance at Mar. 31, 2016</t>
  </si>
  <si>
    <t>Balance, Shares at Mar. 31, 2016</t>
  </si>
  <si>
    <t>Sale of shares for cash from $0.10 to $0.75 per share</t>
  </si>
  <si>
    <t>Sale of shares for cash from $0.10 to $0.75 per share, shares</t>
  </si>
  <si>
    <t>Sale of shares for cash at $1.50 per share</t>
  </si>
  <si>
    <t>Sale of shares for cash at $1.50 per share, shares</t>
  </si>
  <si>
    <t>Conversion of preferred shares into shares of common</t>
  </si>
  <si>
    <t>Conversion of preferred shares into shares of common, shares</t>
  </si>
  <si>
    <t>Issuance of shares for services</t>
  </si>
  <si>
    <t>Issuance of shares for services, shares</t>
  </si>
  <si>
    <t>Issuance of shares cash - exercise of options</t>
  </si>
  <si>
    <t>Issuance of shares cash - exercise of options, shares</t>
  </si>
  <si>
    <t>Issuance of shares for debt - exercise of options</t>
  </si>
  <si>
    <t>Issuance of shares for debt - exercise of options, shares</t>
  </si>
  <si>
    <t>Issuance of shares for debt - exercise of options - related party</t>
  </si>
  <si>
    <t>Issuance of shares for debt - exercise of options - related party, shares</t>
  </si>
  <si>
    <t>Issuance of shares for property - exercise of options</t>
  </si>
  <si>
    <t>Issuance of shares for property - exercise of options, shares</t>
  </si>
  <si>
    <t>Issuance of shares for cost of loan</t>
  </si>
  <si>
    <t>Issuance of shares for cost of loan, shares</t>
  </si>
  <si>
    <t>Issuance of warrants for services</t>
  </si>
  <si>
    <t>Share correction</t>
  </si>
  <si>
    <t>Share correction, shares</t>
  </si>
  <si>
    <t>Balance at Mar. 31, 2017</t>
  </si>
  <si>
    <t>Balance, Shares at Mar. 31, 2017</t>
  </si>
  <si>
    <t>Consolidated Statement of Changes in Stockholder's Equity (Parenthetical) - $ / shares</t>
  </si>
  <si>
    <t>Equity issuance price per share</t>
  </si>
  <si>
    <t>Minimum [Member]</t>
  </si>
  <si>
    <t>Warrant issuance price per share</t>
  </si>
  <si>
    <t>Maximum [Member]</t>
  </si>
  <si>
    <t>Consolidated Statements of Cash Flows - USD ($)</t>
  </si>
  <si>
    <t>OPERATING ACTIVITIES</t>
  </si>
  <si>
    <t>Net loss attributable to common stockholders</t>
  </si>
  <si>
    <t>Adjustments to reconcile net loss to net cash flows used in operating activities:</t>
  </si>
  <si>
    <t>Impairment of asset</t>
  </si>
  <si>
    <t>(Gain) loss on disposal of assets</t>
  </si>
  <si>
    <t>Gain on settlement of claims</t>
  </si>
  <si>
    <t>Changes in:</t>
  </si>
  <si>
    <t>Net cash (used in) operating activities</t>
  </si>
  <si>
    <t>INVESTING ACTIVITIES</t>
  </si>
  <si>
    <t>Additions to oil and gas properties</t>
  </si>
  <si>
    <t>Additions to non oil and gas properties</t>
  </si>
  <si>
    <t>Loans to affiliates, net of repayments</t>
  </si>
  <si>
    <t>Proceeds from sale of mineral interest</t>
  </si>
  <si>
    <t>Additions to other assets, net</t>
  </si>
  <si>
    <t>Net cash (used in) investing activities</t>
  </si>
  <si>
    <t>FINANCING ACTIVITIES</t>
  </si>
  <si>
    <t>Sale of shares and warrants</t>
  </si>
  <si>
    <t>Proceeds from notes payable, net of repayments</t>
  </si>
  <si>
    <t>Net cash provided by financing activities</t>
  </si>
  <si>
    <t>NET CHANGE IN CASH</t>
  </si>
  <si>
    <t>CASH, Beginning</t>
  </si>
  <si>
    <t>CASH, Ending</t>
  </si>
  <si>
    <t>SUPPLEMENTAL SCHEDULE OF CASH FLOW INFORMATION:</t>
  </si>
  <si>
    <t>Issuance of shares for property</t>
  </si>
  <si>
    <t>Transfer of property for debt</t>
  </si>
  <si>
    <t>Beneficial conversion on feature of preferred stock</t>
  </si>
  <si>
    <t>Interest paid</t>
  </si>
  <si>
    <t>Income taxes paid</t>
  </si>
  <si>
    <t>Organization and History</t>
  </si>
  <si>
    <t>Organization, Consolidation and Presentation of Financial Statements [Abstract]</t>
  </si>
  <si>
    <t>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shares of preferred stock in addition
to its common stock and completed a reverse split of its common stock, issued and outstanding, on a one (1) new share for three
hundred fifty (350) old shares basis. The Company has been engaged in
the acquisition, exploration, and development of oil and gas prospects in the Rocky Mountain region of Wyoming. Cole Creek On January 15, 2016, T-Rex Oil LLC
#3 (“LLC #3) entered into a Purchase and Sale Agreement with Blue Tip Energy Wyoming, Inc. and Cole Creek Recompletions LLC
and acquired approximately 82% of the working interest in certain leases located in the state of Wyoming known as the Cole Creek
properties in exchange for $1,200,000 in cash plus the assumption of liabilities in the amount of $833,382 for a total purchase
price of $2,033,382. On April 20, 2016, the LLC #3 entered into a Purchase and Sale Agreement with Black Hills Exploration &amp;
Production, Inc. and acquired the remaining approximately 18% working interest in the Cole Creek properties in exchange for $250,000
in cash plus the assumption of liabilities in the amount of $133,311 for a total purchase price of $383,311. These leases are proved
developed and undeveloped leaseholds and include producing crude oil wells totaling approximately 13,328 gross acres. See Note
2 – Principles of Consolidation. Nexfuels Spin Off On July 11, 2016, Nexfuels, Inc. was incorporated
as a wholly-owned subsidiary of the Company in the State of Colorado (“Nexfuels”). Nexfuels was created to develop
the Company’s Carbon Dioxide Recovery Project. The Carbon Dioxide Recovery Project (“the Project”) is focused
on the development of exhaust stack supplies of carbon dioxide for use in enhanced oil recovery. The project involves the development,
build out and operation of a commercial scale carbon capture systems on existing coal fueled electric power plants in the United
States, specifically in Wyoming. The Company’s Board of Directors determined
that to focus and better implement these strategies necessary to financing and build the Project, the Board of Directors approved
the spin-off of Nexfuels on July 15, 2016. Shareholders of T-Rex, as of the Record Date
of August 19, 2016, received one share of Nexfuels common stock for every two shares (2) of T-Rex common stock owned. The stock
dividend was based upon 17,097,622 shares of the Company’s common stock that were issued and outstanding as of the Record
Date. As part of the spin-off of Nexfuels, the Company’s
Chief Executive Officer and Chairman, Mr. Donald Walford and a director of the Company Mr. Sears were appointed to the Board of
Directors of Nexfuels. On August 19, 2016, the Company
assigned to Nexfuels the following:
1. The idea, concept and plan to capture and sell CO2 generated by the Dave Johnston power plant located in Converse County, Wyoming and/or any other power plants owned by PacifiCorp.
2. The Memorandum of Understanding (“MOU”) by and between T-Rex and PacifiCorp Energy the owner/operator of the power plant.
3. The existing contract by and between Sargent Lundy LLC to perform the feasibility study.
4. Any and all other valid and subsisting contracts, agreement, and instruments, rights or other interest that the Company may have in the Project.
5. All valid and subsisting easements, permits, licenses, servitudes, rights of way and other surface rights that directly relate to or are otherwise directly applicable to the Project. An analysis of the properties assigned
to Nexfuels by the Company showed that the Company in accordance with its accounting policies had not capitalized any of the direct
or indirect costs associated with the MOUs, the feasibility study or any of the other interests in the project. As such, the Company
did not recognize a gain or loss in connection with the Nexfuels spin-off.</t>
  </si>
  <si>
    <t>Summary of Significant Accounting Policies</t>
  </si>
  <si>
    <t>Accounting Policies [Abstract]</t>
  </si>
  <si>
    <t>Note 2 – Summary of Significant
Accounting Policies Principles of Consolidation The accompanying consolidated financial
statements include the accounts of T-Rex Oil, Inc. and its wholly owned subsidiaries. All intercompany balances have been eliminated
during consolidation. The Company owns a 14.29% interest in T-Rex
Oil, LLC #3, a Colorado limited liability company (LLC #3”) and the remaining 85.71% economic interest is held by a former
director and shareholder of the Company. The Company has identified LLC #3 as a variable interest entity (VIE). The Company holds
current rights that gives it the power to direct the activities of the VIE which most significantly impact the VIE’s economic
performance including provisions that give the Company the right to receive potentially significant benefits. As member manager
of LLC #3, the Company continuously evaluates whether it has a controlling interest in LLC#3. Therefore, the Company has included
LLC #3 as a wholly owned subsidiary eliminating all intercompany balances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March 31, 2016, the Company had $111,641 of cash deposits in excess of FDIC insured limits.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year ended March 31, 2017 and 2016, two
purchasers accounted for all of the total revenues.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679,817 and $11,368,626 at March 31, 2017 and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March 31, 2017 and 2016, there was impairment to unproved properties in the amount of $18,715 and
$3,096,931, respectively.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58,798 and $4,745,917 at March 31, 2017 and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March 31, 2017 and 2016, no capitalized developmental costs were
included in WIP. Depreciation, depletion and amortization
of proved oil and gas properties is calculated using the units-of-production method based on proved reserves and estimated salvage
values. For the years ended March 31, 2017 and 2016, the Company recorded depreciation, depletion and amortization expense on oil
and gas properties in the amount of $134,726 and $3,359,966,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For the years ended March 31, 2017 and 2016, there was
impairment to proved properties of $289,233 and $4,807,536, respectively.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years ended March 31, 2017 and 2016 was $51,395 and $42,591, respectively.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Year Ended March 31,
2017 2016
ARO - beginning of period $ 1,197,143 $ 459,294
Additions 133,311 721,860
Deletions — (15,190 )
Accretion expense 89,793 31,179
1,420,247 1,197,143
Less current portion 183,731 176,587
ARO - end of period $ 1,236,516 $ 1,020,556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Revenue Recognition The Company recognizes oil revenues
when production is sold to the purchaser, delivery occurs and title is transferred and recognizes natural gas revenues when the
title and risk of loss pass to the purchaser. The Company records its share of revenues based on its net revenue interest. The
Company sells the majority of its products soon after production at various locations, including the wellhead.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7 and 2016, there were no uncertain tax positions that required accrual.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Year Ended March 31,
2017 2016
Dilutive - -
Anti Dilutive 3,840,024 2,494,571 Equity Based Payments The Company recognizes compensation
cost for equity based awards based on estimated fair value of the award and records capitalized cost or compensation expense over
the requisite service period. See Note 9 – Equity Based Payments. Major Customers During the year ended March 31,
2017 and 2016, two purchasers accounted for all of the Company’s revenues. 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as amortizable over the period from the issue
date to the first conversion date or 9 months. Therefore, since the 409,019 Series A Shares of preferred stock are convertible
between July and December of 2016, a deemed dividend of $56,988 and $67,830 to the Series A Shares of preferred stock was recorded
during the years ended March 31, 2017 and 2016, respectively. As the Company is in an accumulated deficit position, the deemed
dividends were charged against additional paid-in-capital for common shares as there being no retained earnings from which to declare
a dividend.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March 31, 2017, the Company has not been involved in any unconsolidated SPE transactions. Recent Accounting Pronouncements In November 2015, the FASB issued
ASU No. 2015-17, Income Taxes (Topic 740): Balance Sheet Classification of Deferred Taxes In February 2016, the FASB issued
ASU No. 2016-02, Leases (Topic 842).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year ended March 31, 2017,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Abstract]</t>
  </si>
  <si>
    <t>Note 3 – Going Concern
and Managements’ Plan The Company’s consolidated
financial statements for the years ended March 31, 2017 and 2016 have been prepared on a going concern basis, which contemplates
the realization of assets and the settlement of liabilities and commitments in the normal course of business. The Company reported
a net loss of $4,249,276 and $15,700,001 for the years ended March 31, 2017 and 2016, respectively, and an accumulated deficit
of $31,006,249 as of March 31, 2017. At March 31, 2017, the Company had a working capital deficit of $1,317,589.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Fair Value Measurements</t>
  </si>
  <si>
    <t>Fair Value Disclosures [Abstract]</t>
  </si>
  <si>
    <t>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proved oil
and gas properties and other long-lived assets and AROs initially measured at fair value.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 following table presents the
Company’s non-financial assets and liabilities that were measured at fair value on a non-recurring basis at March 31, 2017
by level within the fair value hierarchy:
Description Level 1 Level 2 Level 3 Total
Assets
Oil and gas properties $ — $ — $ 307,948 $ 307,948
Investment in limited liability company $ — $ — $ 425,000 $ 425,000 Effective March 31, 2017, the Company’s
oil and gas properties were tested under ASC 360 as to their recoverability to determine if impairment is required under the accounting
guidance. The Company used Level 3 inputs to measure the fair value of the oil and gas properties. As such, there was an impairment
of $307,948 to the oil and gas properties during the year ended March 31, 2017. Effective August 18, 2016, the Company
acquired 100% of the outstanding membership interest in T-Rex Oil LLC #1, a Colorado limited liability company (“LLC #1”)
as part of a put agreement with the members of LLC #1, and recorded the investment in LLC #1 at $425,000 as per the put agreement.
Thus, due to the significance of this event, the investment was tested under ASC 360 as to its recoverability and recorded at fair
value if impairment was required under the accounting guidance. The Company used Level 3 inputs and after reviewing the assets
of LLC #1, there was no recoverability in the Company’s investment. As such, there was an impairment of $425,000 during the
year ended March 31, 2017. The following table presents the
Company’s non-financial assets and liabilities that were measured at fair value on a non-recurring basis at March 31, 2016
by level within the fair value hierarchy:
Description Level 1 Level 2 Level 3 Total
Assets
Oil and gas properties $ — $ 930,238 $ — $ 930,238 Effective January 1, 2016, the
Company acquired approximately 82% of the working interest in certain leases located in the state of Wyoming known as the Cole
Creek properties and recorded the oil and gas properties at a fair value of $2,033,382. Thus, due to the significance of this
event, the oil and gas properties were tested under ASC 360 as to their recoverability. Therefore, the oil and gas properties
were recorded at fair value if impairment is required under the accounting guidance. The Company used Level 2 inputs and the income
valuation techniques of undiscounted oil and gas future net cash flows to measure the fair value of the oil and gas properties
and thus the model forecast including discount rates and commodity prices were selected by the independent engineers of Netherland,
Sewell &amp; Associates, Inc. As such, there was an impairment of $1,103,144 to the oil and gas properties during the year ended
March 31, 2016.</t>
  </si>
  <si>
    <t>Significant Acquisitions</t>
  </si>
  <si>
    <t>Business Combinations [Abstract]</t>
  </si>
  <si>
    <t xml:space="preserve">Note 5 – Significant Acquisitions Effective as of January 1, 2016,
the Company acquired 82% of the working interest in certain leases located in the state of Wyoming known as the Cole Creek properties. 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Effective April 29, 2016, the Company
acquired the remaining 18% of the leases known as Cole Creek properties.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t>
  </si>
  <si>
    <t>Nexfuels Warrant</t>
  </si>
  <si>
    <t>Note 6 – Nexfuels Warrant On October 15, 2016, Nexfuels issued a warrant
to the Company exercisable for 1,056,000 shares of Nexfuels shares of common stock in return for the Company performing staff services
and office space over a six-month period (“Nexfuels Warrant”). The Nexfuels Warrant has an exercise price of $1.25
per share. The Nexfuels Warrant is both assignable and transferable. The Company valued the warrant at $45,000 or $7,500 per month. In November 2016, the Company assigned part
of the warrant to acquire 50,000 shares of Nexfuels shares of common stock to a third party as part of the issuance of a convertible
promissory note in the amount of $300,000. The Nexfules warrant expired on February 15, 2017.</t>
  </si>
  <si>
    <t>Debt</t>
  </si>
  <si>
    <t>Debt Disclosure [Abstract]</t>
  </si>
  <si>
    <t>Note 7 – Debt Promissory Notes On February 28, 2017, the Company
borrowed $55,000 from the former operator of its Cole Creek properties in exchange for a promissory note including interest at
the rate of 8% per annum with accrued and unpaid interest due at August 31, 2017. The proceeds from the loan were used to acquire
a bond from the State of Wyoming for purposes of the Company to continue to operate the Cole Creek properties. On November 1, 2018,
the Company paid the note holder $58,000 in complete satisfaction of the debt. On November 3, 2016, the Company borrowed $300,000
in exchange for a convertible promissory note at the rate of 12% per annum with accrued and unpaid interest and principal due January
31, 2017. The due date of the promissory note was extended to May 1, 2017. The promissory note is convertible into shares of the
Company’s common stock at $0.80 per share. In addition, the Company issued the holder of the promissory note 75,000 shares
of the Company’s common stock valued at $49,752 and a warrant to acquire 50,000 shares of Nexfuels shares of common stock.
At March 31, 2017, the Company owes $300,000 on the promissory note plus accrued interest of $14,597. On November 1, 2018, the
Company paid the note holder $275,000 in complete satisfaction of the debt. On August 11, 2016, the Company
borrowed $100,000 from a former director of the Company, who owns a 85.71% interest in LLC#3 in exchange for a promissory note
including interest at the rate of 15% per annum with accrued and unpaid interest and principal due on August 11, 2017. During the
term of the promissory note the Company agreed to pay the holder 30% of the net revenues received from the sale of oil from the
Cole Creek properties, starting August 2016. At March 31, 2017, the Company owes $100,000 on the promissory note plus accrued interest
of $7,459. On November 1, 2018, the Company paid the note holder $1,600,000 as complete satisfaction of the debt including repayment
of the $1,400,000 that the note holder contributed to LLC #3. On April 25, 2016, the Company borrowed
$50,000 from a director of the Company in exchange for an unsecured promissory note including interest at the rate of 5% per annum
with accrued and unpaid interest and principal due at December 31, 2016. On September 15, 2016, the holder of the note agreed to
extend the due date of the promissory note to March 31, 2017, with all other terms remaining in effect. At March 31, 2017, the
Company owes $50,000 on the promissory note plus accrued interest of $5,573. On November 5, 2018, the Company paid the note holder
$68,000 in complete satisfaction of the debt. During the year ended March 31, 2016,
the Company paid $341,405 in principal towards the repayment of promissory notes relative to the repurchase of 18,717 shares of
Western Interior common stock owned by dissident shareholders as part of agreements effective March 31, 2015 to repurchase a total
of 33,085 shares of Western Interior common stock. At March 31, 2017, the Company owes $488,298 on a promissory note plus accrued
interest at the rate of 3.5% per annum of $29,873. The During the year ended March 31, 2019, the Company transferred certain oil
and gas properties in complete satisfaction of the debt. On January 14, 2016, the Company borrowed $50,000
from a director and officer of the Company who resigned from the Company on September 14, 2016 in exchange for a secured promissory
note including interest at the rate of 5% per annum with accrued and unpaid interest and principal due at September 30, 2016.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 including accrued interest, into common shares of the Company at a price determined by the average
ten consecutive day trading closing price less 30%. On October 2016, the holder of the promissory note filed suit against the Company
for payment of the promissory. At March 31, 2017, the Company owes $50,000 on the promissory note plus accrued interest of $3,026.
In August 2017, the Company settled with the former director and officer of the Company by transferring certain oil and gas properties
in complete satisfaction of the debt. On January 14, 2016, the Company borrowed $50,000
from a then director, in exchange for a secured promissory note including interest at the rate of 5% per annum with accrued and
unpaid interest and principal due at September 30, 2016. On September 15, 2016, the holder of the note agreed to extend the due
date of the promissory note to December 31, 2016, with all other terms remaining in effect.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
including accrued interest, into common shares of the Company at a price determined by the average ten consecutive day trading
closing price less 30%. At March 31, 2017, the Company owes $50,000 on the promissory note plus accrued interest of $3,206. On
November 5, 2018, the Company paid the note holder $50,000 in complete satisfaction of the debt. On August 1, 2015, the Company, relative to
the repurchase by the Company on March 31, 2015 of the remaining 14,368 shares of Western Interior common stock entered into an
agreement with the note holder to settle the amount owed under the promissory note. As such, the parties agreed the amount owed
on such promissory note by the Company would be reduced from $768,715 to $393,795 and the difference of $374,920 be considered
a reduction in the purchase price by the Company of the 14,368 shares of Western Interior common stock. In addition, the $393,795
was paid in full effective August 1, 2015 by the transfer to the note holder of certain oil and gas properties owned by Western
Interior which resulted in the Company reporting a gain on disposal of assets in the amount of $44,100. Line-of-Credit The Company has a line-of-credit
with a bank in the original amount of $350,000 collateralized by certain oil and gas properties of the Company. Annual interest
is at prime plus 2.50% with a floor of 7%. At March 31, 2017, the Company owes $111,914 plus accrued interest of $4,092. The line-of-credit
matured in November 2016 and is in default.</t>
  </si>
  <si>
    <t>Stockholders' Equity</t>
  </si>
  <si>
    <t>Equity [Abstract]</t>
  </si>
  <si>
    <t>Note 8 – Stockholders’
Equity The Company’s capital stock
at March 31, 2017 consists of 325,000,000 authorized shares of which 50,000,000 shares are $0.001 par value preferred stock and
275,000,000 shares are $0.001 par value common stock. Preferred Shares At March 31, 2017 and 2016, there
are a total of 0 and 409,019 shares of preferred stock issued and outstanding, respectively. On October 28, 2015, the Company
filed an Amendment to its Articles of Incorporation to designate a class of preferred stock as the Series A Convertible Preferred
Stock. The Amendment sets aside 5,000,000
shares of the authorized 50,000,000 shares of the Company's $0.001 par value preferred stock as the Series A Convertible Preferred
Stock ("the Series A Shares.") The Series A Shares are convertible at the option of the Holder into common shares
of the Company's stock 9 months after the date of issuance. Further, the Series A Shares have a conversion price based upon
80% of the 10 day average of the Company's closing market price. In October 2015, the Company commenced
a private placement financing of $7,000,000 in Units, a Unit consisting of one share of its Series A Shares and a Unit Warrant.
The Unit Warrant has an exercise price of $3.00 per share and a term of 3 years. The Unit Warrant is exercisable 9 months
after issuance and is callable by the Company upon the Company's common stock closing at a market price of $5.00 or above for a
period of 10 day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ill be amortizable over the period from the issue
date to the first conversion date or 9 months. Therefore, since the 409,019 Series A Shares of preferred stock are convertible between July and December of 2016,
a deemed dividend to the Series A Shares of preferred stock has been recorded during the years ended March 31, 2017 and 2016 in
its statement of operations of $56,988 and $67,830, respectively. As the Company is in an accumulated deficit position, the deemed
dividend has been charged accordingly against additional paid-in-capital for common shares as there being no retained earnings
from which to declare a dividend. During the year ended March 31,
2016, the Company received $818,038, including cash of $793,037, in exchange for the issuance of 409,019 shares of its Series A
Preferred Stock and Unit Warrants exercisable for shares of common stock. We apply the guidance enumerated
in ASC 480 " Distinguishing Liabilities from Equity We have applied the guidance of
ASC 470 " Deb
Volatility 82.00% - 134.00%
Expected Option/Warrant Term 3 years
Risk-free interest rate 25%
Expected dividend yield 0.00% The expected term of the Unit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On August 18, 2016, the Board of
Directors approved a conversion of the Series A Preferred Shares at a conversion price of $1.43, based upon the 5-day average.
The 409,019 shares of Series A Preferred Shares were converted for 572,055 shares of the Company’s common stock. Common Shares At March 31, 2017 and 2016, there
are a total of 17,697,621 and 15,480,882 shares of common stock issued and outstanding, respectively. During the year ended March 31,
2017, the Company sold 652,888 shares of its restricted common stock for $669,278 in cash. In addition, the Company issued 50,000
shares of its common stock for services valued at $89,500, issued 50,000 shares of its common stock for the exercise of an option
in cash at $0.10 per share, issued 450,000 shares of its common stock for the exercise of options through the payment of debt at
between $0.04 and $0.10 per share, and issued 75,000 shares of its common stock for consideration of a loan to the Company valued
at $49,752. Also, the Company issued 572,055 shares of its common stock in connection with the conversion of 409,019 shares of
its Series A Preferred Shares at a price of $1.43 per share. Further, and as part of the Company entering into put agreements in
December 2014 with the members of T-Rex Oil, LLC#1 (“LLC #1) whereby the Company granted a right to put the purchase of their
interest of LLC #1 in the amount of $425,000 back to the Company. Thus, the Company issued to the members of LLC #1 a total of
425,000 shares of its restricted common stock at an exercise price of $1 per share valued at $425,000. During the year ended March 31,
2016, the Company as part of a private placement sold 680,536 shares of its restricted common stock for $509,133 in cash and 11,000
shares for $27,000 in cash. In April 2015, the Company entered into a Subscription Agreement to sell up to 2,800,000 shares of
its restricted common stock pursuant to Regulation S of the Securities Act in exchange for funds totaling $6,020,000. In July 2015,
the Company and Schwaben Kapital GmbH amended their Subscription Agreement pursuant to Regulation S of the Securities Act to extend
the expiration of the Subscription Agreement from June 30, 2015 to September 30, 2015.The Agreement was terminated as of September
30, 2015 and during the year ended March 31, 2016, the Company sold 664,050 shares of its restricted common stock as part of the
Subscription Agreement for $1,345,000 in cash or $2.15 per share. In addition, the Company issued 8,000 shares of its restricted
common stock as payment of an accounts payable in the amount of $20,000 and the Company recognized no gain or loss between the
face value of the accounts payable and the fair value of the restricted common stock. Additional Paid-in Capital During the years ended March 31,
2017 and 2016, as the Company is in an accumulated deficit position, the deemed dividends in the amount of $56,988 and $67,830,
respectively were charged against additional paid-in-capital as there being no retained earnings from which to declare a dividend. During the year ended March 31, 2017, the Company
realized additional paid in capital relative to the fair value of equity based payments in the total amount of $503,700 of which
$298,063 was expensed and $205,637 was capitalized. The $205,637 is the valuation of warrants issued for payment in full for services
as part of agreements with a term of one year and the Company will amortize the value of the warrants over the term of the life
of the agreements. See Note 10 – Equity Based Payments. The Company also recognized $226,298 in equity compensation as part
of the granting of stock options to officers, directors and employees. See Note 10 – Equity Based Payments. Retirement of Common Shares During the year ended March 31,
2016, the Company entered into settlement agreements with four of its shareholders to settle certain claims valued at $1,531,047
in exchange for the shareholders returning to the Company 1,177,729 shares of their common stock.</t>
  </si>
  <si>
    <t>Income Taxes</t>
  </si>
  <si>
    <t>Income Tax Disclosure [Abstract]</t>
  </si>
  <si>
    <t>Note 9 – Income Taxes The effective income tax rate for
the years ended March 31, 2017 and 2016 differs from the U.S. Federal statutory rate due to the following:
2017 2016
Federal statutory income tax rate $ 1,488,000 $ 5,492,000
State income taxes, net of federal benefit 128,000 472,000
Permanent items (285,000 ) (3,231,000 )
Change in valuation allowance (1,331,000 ) (2,733,000 )
$ — $ — The components of the deferred tax
assets and liabilities at March 31, 2017 and 2016 are as follows:
2017 2016
Long-term deferred tax assets:
Federal net operating loss carryforwards $ 4,823,000 $ 3,580,000
Equity based compensation 478,000 391,000
Long-term deferred tax liabilities:
Property, plant and equipment 4,000 4,000
Valuation allowance (5,305,000 ) (3,975,000 )
Net long-term deferred tax assets $ — $ — For Income Tax Return Purposes
Only On August 19, 2014, Terex Energy
Corporation acquired 52% of the outstanding common stock of T-Rex Oil Inc. and thus T-Rex had a change of control event under IRC
section 382, which will limit T-Rex’s ability to utilize its deferred tax assets, including net operating loss carryforwards,
to offset future taxable income. T-Rex has net operating loss carryforwards of approximately $52,000,000 which will begin to expire
in 2024. On December 22, 2014, T-Rex acquired
100% of the outstanding common stock of Terex and Terex did not have a change of control event under IRC section 382. Terex has
net operating loss carryforwards of approximately $425,000 which will begin to expire in 2034. On March 31, 2015, T-Rex acquired
100% of the outstanding common stock of Western Interior and Western Interior had a change of control event under IRC section 382
which will limit T-Rex’s ability to utilize its deferred tax assets, including net operating loss carryforwards of approximately
$12,000,000 (limited to approximately $560,000 per year) which will begin to expire in 2027, to offset future taxable income.</t>
  </si>
  <si>
    <t>Equity Based Payments</t>
  </si>
  <si>
    <t>Share-based Payment Arrangement [Abstract]</t>
  </si>
  <si>
    <t>Note 10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0.01 to $3.50 per share as well as the following
assumptions:
Volatility 82.00% - 134.00%
Expected Option/Warrant Term 9 months - 3 years
Risk-free interest rate .12% - .25%
Expected dividend yield 0.00%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2014 Stock Incentive Plan Effective October 1, 2014,
the Company’s 2014 Stock Option and Award Plan (the “2014 Stock Incentive Plan”) was approved by its Board of
Directors. Under the 201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2 million shares of the Company’s common stock are subject to the 2014 Stock Incentive Plan. The shares
issued for the 2014 Stock Incentive Plan may be either treasury or authorized and unissued shares. The following table summarizes the
non-qualified stock option and warrant activity for the years ended March 31, 2017 and 2016:
2017 2016
Number of Number of
Options/ Weighted Average Options/ Weighted Average
Warrants Exercise Price Warrants Exercise Price
Outstanding at
beginning of year
Options 1,127,750 $ 0.039 935,000 $ 0.018
Warrants 1,351,877 $ 1.462 942,858 $ 0.0800
Granted
Options 1,480,000 $ 0.620 1,262,750 $ 0.100
Warrants 825,000 $ 2.000 409,019 $ 3.000
Exercised
Options (625,000 ) $ 0.054 — $ —
Warrants — $ — — $ —
Cancelled
Options — $ — (1,070,000 ) $ 0.010
Warrants (325,000 ) $ 2.000 — $ —
Outstanding at March 31,
Options 1,982,750 $ 0.491 1,127,750 $ 0.039
Warrants 1,851,877 $ 1.610 1,351,877 $ 1.462
Exercisable at March 31,
Options 1,372,750 $ 0.433 1,127,750 $ 0.039
Warrants 1,851,877 $ 1.610 1,351,877 $ 1.462
Weighted average
remaining contractual life Aggregate Aggregate
Life Intrinsic Value Life Intrinsic Value
Options 2.79 $ — 1.13 $ 1,115,084
Warrants 1.69 $ — 1.21 $ 511,500 The aggregate intrinsic value of
outstanding securities is the amount by which the fair value of underlying (common) shares exceed the amount paid for and the exercise
price of the options and warrants issued and outstanding.</t>
  </si>
  <si>
    <t>Commitments and Contingencies Disclosure [Abstract]</t>
  </si>
  <si>
    <t>Note 11 – Commitments and
Contingencies Operating Lease The Company leased an office space
in Colorado at the rate of $4,572 per month and the lease expired during the year ended March 31, 2017. The Company currently leases
an office space in Colorado on a month to month basis at the rate of $5,451 plus expenses. In addition, the Company leased an office
space in Wyoming at the rate of $5,838 per month and the Company terminated from the lease as of March 31, 2017. Total rent expense
under these leases was $113,819 and $128,340 for the years ended March 31, 2017 and 2016. The Company has no minimum future
rental annual payments. Employment Agreements In August 2014, Terex entered into
an Employment Agreement for services with its Chief Executive Officer, President and director. The Employment Agreement had a term
of 3 years and provided for an annual compensation of $204,000 and a monthly car allowance of $600. It also provided for an annual
bonus as determined by the board of directors. As of November 30, 2017, the parties entered into a settlement agreement where the
Company issued 750,000 shares of its common stock to Terex’s former CEO, President and director towards effectuating a full
compromise, settlement and release of any and all claims between the parties. In November 2014, Terex entered
into an Employment Agreement for services with its Vice President of Operations and director. The Employment Agreement had a term
of 3 years and provided for an annual compensation of $150,000. It also provided for an annual bonus as determined by the board
of directors. As of November 30, 2017, the parties entered into a settlement agreement where the Company issued 750,000 shares
of its common stock to Terex’s former Vice President and director towards effectuating a full compromise, settlement and
release of any and all claims between the parties. In January 2015, T-Rex entered
into an Employment Agreement for services with its Vice President of Operations and director. The Employment Agreement had a term
of 3 years and provided for an annual compensation of $150,000. It also provided for an annual bonus as determined by the board
of directors. In September 2016, the Employment Agreement was terminated. Consulting Agreement The Company entered into a three-year
agreement effective September 1, 2014 with a consultant to perform services at the base rate of $150,000 per year under certain
terms and conditions including an auto allowance of $600 per month. As of August 1, 2016, the parties entered into a revised three-year
agreement to perform services at the base rate of $195,000 per year. In addition, the consultant has been granted cashless options
to acquire up to 500,000 shares of T-Rex’s common stock at an option price of $0.10 per share for a period of three years
from April 1, 2014. The options vested ratably over the year ended March 31, 2016. See Note 9 – Equity Based Payments. Litigation BMO Holdings Litigation On October 31, 2016, BMO Holding, LLC (“BMO
Holding”) filed suit against the Company in the Supreme Court of the State of New York, New York County, alleging a breach
of alleged contract resulting from certain business negotiations with the Company revolving around the purchase of oil and gas
properties in Wyoming by an affiliated entity of BMO Holding. The suit seeks the fulfillment of the alleged contract and unspecified
damages to be determined by jury. At the time of this filing, the Company has filed a Motion to Dismiss due to a lack of jurisdiction and failure to state a claim. The suit was
dismissed on August 21, 2017. Subsequently, BMO Holding filed suit against the Company in the District Court of the County of Broomfield,
Colorado and such suit was dismissed in April 2019.</t>
  </si>
  <si>
    <t>Related Party Transactions</t>
  </si>
  <si>
    <t>Related Party Transactions [Abstract]</t>
  </si>
  <si>
    <t>Note 12 – Related Party
Transactions Equity for Debt During the year ended March 31,
2017, the Company issued 100,000 shares of its common stock in exchange for payment of a debt owed to an officer of the Company
in exercising their option to purchase shares at an exercise price of $.05 per share. T-Rex Oil LLC #1 The Company in December 2014 entered
into put agreements with the members of T-Rex #1 whereby the Company granted a right to put the purchase of their interest of T-Rex
#1 in the amount of $425,000 back to the Company at an exercise price of $2.00 per share or a total of 212,500 shares of the Company’s
common stock. In August 2016, the Company issued to the members of LLC #1 a total of 425,000 shares of its restricted common stock
at an exercise price of $1 per share valued at $425,000. T-Rex Oil LLC #3 The Company is the manager of T-Rex
Oil LLC #3 that was formed in January 2016 for the purpose of acquiring and developing oil and gas leases known as the Cole Creek
properties in Wyoming. T-Rex Oil LLC #3 is included as part of the consolidated financial statements as of and for the year ended
March 31, 2017 and 2016. See Note 2 –Summary of Significant Accounting Policies – Principles of Consolidation.</t>
  </si>
  <si>
    <t>Subsequent Events</t>
  </si>
  <si>
    <t>Subsequent Events [Abstract]</t>
  </si>
  <si>
    <t>Note 13 – Subsequent Events Cole Creek Effective September 1, 2018, the
Company sold its 100% working interest in the Cole Creek properties for $3,500,000 in cash.</t>
  </si>
  <si>
    <t>Supplemental Oil And Gas Disclosure (Unaudited)</t>
  </si>
  <si>
    <t>Oil and Gas Exploration and Production Industries Disclosures [Abstract]</t>
  </si>
  <si>
    <t xml:space="preserve">Note 14 - Supplemental Oil And Gas Disclosure (Unaudited) Estimated Net Quantities of Oil
and Gas Reserves (Unaudited)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 Proved oil and gas reserves are
those quantities of oil and ga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 area of the reservoir considered
as proved includes all of the following: (a) the area identified by drilling and limited by fluid contacts, if any, and (b) adjacent
undrilled portions of the reservoir that can, with reasonable certainty, be judged to be continuous with
it and to contain economically producible oil or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Reserves that can be produced
economically through application of improved recovery techniques (including but not limited to, fluid injection) are included in
the proved classification when both of the following occur: (a) successful testing by a pilot project in an area of the reservoir
with properties no more favorable than in the reservoir as a whole, the operation of an installed program in the reservoir of an
analogous reservoir, or other evidence of reliable technology establishes the reasonable certainty of the engineering analysis
on which the project or program was based, and (b) the project has been approved for development by all necessary parties and entities,
including governmental entities. Existing economic conditions include
prices and costs at which economic productiv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Proved developed oil and gas reserves
are proved reserves that can be expected to be recovered: (i) through existing wells with existing equipment and operating methods
or in which the cost of the required equipment is relatively minor compared to the costs of a new well; and (ii) through installed
extraction equipment and infrastructure operational at the time of the reserve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epared” reserves
are those quantities of reserves which were prepared by an independent petroleum consultant. “Audited” reserves are
those quantities of revenues which were estimated by the Company’s employees and audited by an independent petroleum consultant.
An audit is an examination of a company’s proved oil and gas reserves and net cash flow by an independent petroleum consultant
that is conducted for the purpose of expressing an opinion as to whether such estimates, in aggregate, are reasonable and have
been determined using methods and procedures widely accepted within the industry and in accordance with SEC rules. Estimates of the Company’s
oil and natural gas reserves and present values at March 31, 2016 were prepared by Netherland, Sewell &amp; Associates Inc., independent
reserve engineers. Oil and Gas Reserves The following table sets forth our
net proved oil and gas reserves, including the changes therein at March 31, 2017 and 2016. Net Proved Developed and Undeveloped
Oil Reserves:
Natural
Oil Gas
(MBbls) (MMcf) [1]
(unaudited) (unaudited)
Estimated proved reserves
at March 31, 2015 488 —
Purchase of proved reserves [2] 76 —
Revisions of previous estimates (425 ) —
Production (16 ) —
Disposition of properties — —
Estimated proved reserves
at March 31, 2016 123 —
Purchase of proved reserves 17 —
Revisions of previous estimates — —
Production (30 ) —
Disposition of properties — —
Estimated proved reserve
at March 31, 2017 110 — Net Proved Oil and Gas Reserves
Consisted of the Following at March 31, 2017 and 2016:
Proved developed reserves:
March 31, 2016 123 —
March 31, 2017 110 —
Proved undeveloped reserves:
March 31, 2016 — —
March 31, 2017 — —
Base pricing, before adjustments
for contractual differentials: $/bbl WTI Posted
March 31, 2016 $ 42.77 $ 0.00
March 31, 2017 $ 44.81 $ 0.00
[1] Mboe is based on a ratio of 6 Mcf to 1 barrel.
[2] The Company purchased 82% of the Cole Creek properties in Wyoming effective January 1, 2016.
[3] The Company purchased 18% of the Cole Creek properties in Wyoming effective April 1, 2016. Results of Operations for Oil
and Gas Producing Activities for the Years Ended March 31, 2017 and 2016:
Year Ended March 31,
2107 2016
(unaudited) (unaudited)
Revenue $ 1,182,683 $ 547,000
Expenses:
Production costs 1,036,389 539,673
Depreciation, depletion, amortization and valuation
allowance 538,627 14,942,000
Exploration 152,854 4,705
Results of operations of oil and gas producing activities $ (545,187 ) $ (14,939,378 ) Cost Incurred for Oil and Gas
Property Acquisition, Exploration and Development Activities
Year Ended March 31,
2017 2016
(unaudited) (unaudited)
Property acquisition:
Proved $ 386,191 $ 1,285,313
Unproved 15,619 154,214
Exploration 4,705 4,705
Development — —
Total costs incurred $ 406,515 $ 1,444,232 Aggregate Capitalized Costs Capitalized costs relating to oil
and gas activities for the years ended March 31, 2017 and 2016 are as follows:
March 31,
2017 2016
(unaudited) (unaudited)
Proved $ 11,679,817 $ 11,368,626
Unproved 4,758,798 4,745,917
Total capitalized costs 16,438,615 16,114,543
Accumulated depreciation, depletion,
and valuation allowance 14,945,058 14,495,132
Net capitalized costs $ 1,493,557 $ 1,619,411 Standardized Measure of Discounted
Future Net Cash Flows Information with respect to the
standardized measure of discounted future net cash flows relating to proved reserves is summarized below. The price used to estimate
the reserves is held constant over the life of the reserve. Future production and development costs are derived based on current
costs assuming continuing of existing economic conditions. The discounted future net cash flows
related to proved oil and gas reserves at March 31, 2017 and 2016 (in millions):
March 31,
2017 2016
Future cash inflows $ 3.11 $ 4.29
Less future costs:
Production 1.82 3.24
Development and abandonment 0.98 0.88
Income taxes [1] — —
Future net cash flows 0.31 0.17
10% discount factor — —
Standardized measure of discounted
future net cash flows $ 0.31 $ 0.17
[1] 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 Changes in Discounted Future
Net Cash Flows The following summarizes the principal
sources of change in standardized measure of discounted future net cash flows during the years ended March 31, 2017 and 2016 (in
millions):
Year Ended March 31,
2017 2016
Beginning of the period $ 0.17 $ 2.81
Purchase of reserves 0.15 0.69
Changes in costs and prices — (3.32 )
Sales of oil and natural gas produced during
the period, net of production costs (0.01 ) (0.01 )
End of period $ 0.31 $ 0.17 </t>
  </si>
  <si>
    <t>Summary of Significant Accounting Policies (Policies)</t>
  </si>
  <si>
    <t>Principles of Consolidation</t>
  </si>
  <si>
    <t>Principles of Consolidation The accompanying consolidated financial
statements include the accounts of T-Rex Oil, Inc. and its wholly owned subsidiaries. All intercompany balances have been eliminated
during consolidation. The Company owns a 14.29% interest in T-Rex
Oil, LLC #3, a Colorado limited liability company (LLC #3”) and the remaining 85.71% economic interest is held by a former
director and shareholder of the Company. The Company has identified LLC #3 as a variable interest entity (VIE). The Company holds
current rights that gives it the power to direct the activities of the VIE which most significantly impact the VIE’s economic
performance including provisions that give the Company the right to receive potentially significant benefits. As member manager
of LLC #3, the Company continuously evaluates whether it has a controlling interest in LLC#3. Therefore, the Company has included
LLC #3 as a wholly owned subsidiary eliminating all intercompany balances during consolidation.</t>
  </si>
  <si>
    <t>Use of Estimates in the Preparation of Consolidated Financial Statements</t>
  </si>
  <si>
    <t>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March 31, 2016, the Company had $111,641 of cash deposits in excess of FDIC insured limits.</t>
  </si>
  <si>
    <t>Concentration of Credit Risk</t>
  </si>
  <si>
    <t>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year ended March 31, 2017 and 2016, two
purchasers accounted for all of the total revenues.</t>
  </si>
  <si>
    <t>Oil and Gas Producing Activities</t>
  </si>
  <si>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679,817 and $11,368,626 at March 31, 2017 and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March 31, 2017 and 2016, there was impairment to unproved properties in the amount of $18,715 and
$3,096,931, respectively.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58,798 and $4,745,917 at March 31, 2017 and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March 31, 2017 and 2016, no capitalized developmental costs were
included in WIP. Depreciation, depletion and amortization
of proved oil and gas properties is calculated using the units-of-production method based on proved reserves and estimated salvage
values. For the years ended March 31, 2017 and 2016, the Company recorded depreciation, depletion and amortization expense on oil
and gas properties in the amount of $134,726 and $3,359,966,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For the years ended March 31, 2017 and 2016, there was
impairment to proved properties of $289,233 and $4,807,536, respectively.</t>
  </si>
  <si>
    <t>Other Property and Equipment</t>
  </si>
  <si>
    <t>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years ended March 31, 2017 and 2016 was $51,395 and $42,591, respectively.</t>
  </si>
  <si>
    <t>Asset Retirement Obligations</t>
  </si>
  <si>
    <t>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Year Ended March 31,
2017 2016
ARO - beginning of period $ 1,197,143 $ 459,294
Additions 133,311 721,860
Deletions — (15,190 )
Accretion expense 89,793 31,179
1,420,247 1,197,143
Less current portion 183,731 176,587
ARO - end of period $ 1,236,516 $ 1,020,556 s</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si>
  <si>
    <t>Revenue Recognition</t>
  </si>
  <si>
    <t>Revenue Recognition The Company recognizes oil revenues
when production is sold to the purchaser, delivery occurs and title is transferred and recognizes natural gas revenues when the
title and risk of loss pass to the purchaser. The Company records its share of revenues based on its net revenue interest. The
Company sells the majority of its products soon after production at various locations, including the wellhead.</t>
  </si>
  <si>
    <t>Other Comprehensive Loss</t>
  </si>
  <si>
    <t>Other Comprehensive Loss The Company has no material components
of other comprehensive loss and accordingly, net loss is equal to comprehensive loss for the period.</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7 and 2016, there were no uncertain tax positions that required accrual.</t>
  </si>
  <si>
    <t>Net Loss per Share</t>
  </si>
  <si>
    <t xml:space="preserve">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Year Ended March 31,
2017 2016
Dilutive - -
Anti Dilutive 3,840,024 2,494,571 </t>
  </si>
  <si>
    <t xml:space="preserve">Equity Based Payments The Company recognizes compensation
cost for equity based awards based on estimated fair value of the award and records capitalized cost or compensation expense over
the requisite service period. See Note 9 – Equity Based Payments. </t>
  </si>
  <si>
    <t>Major Customers</t>
  </si>
  <si>
    <t>Major Customers During the year ended March 31,
2017 and 2016, two purchasers accounted for all of the Company’s revenues.</t>
  </si>
  <si>
    <t>Beneficial Conversion Feature and Deemed Dividend Related to Series A Shares</t>
  </si>
  <si>
    <t>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as amortizable over the period from the issue
date to the first conversion date or 9 months. Therefore, since the 409,019 Series A Shares of preferred stock are convertible
between July and December of 2016, a deemed dividend of $56,988 and $67,830 to the Series A Shares of preferred stock was recorded
during the years ended March 31, 2017 and 2016, respectively. As the Company is in an accumulated deficit position, the deemed
dividends were charged against additional paid-in-capital for common shares as there being no retained earnings from which to declare
a dividend.</t>
  </si>
  <si>
    <t>Off-Balance Sheet Arrangements</t>
  </si>
  <si>
    <t>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March 31, 2017, the Company has not been involved in any unconsolidated SPE transactions.</t>
  </si>
  <si>
    <t>Recent Accounting Pronouncements</t>
  </si>
  <si>
    <t>Recent Accounting Pronouncements In November 2015, the FASB issued
ASU No. 2015-17, Income Taxes (Topic 740): Balance Sheet Classification of Deferred Taxes In February 2016, the FASB issued
ASU No. 2016-02, Leases (Topic 842).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year ended March 31, 2017, none of which are expected to have a material impact on the Company’s
financial position, operations or cash flows.</t>
  </si>
  <si>
    <t>Subsequent Events The Company evaluates events and
transactions after the balance sheet date but before the financial statements are issued.</t>
  </si>
  <si>
    <t>Summary of Significant Accounting Policies (Tables)</t>
  </si>
  <si>
    <t>Schedule of Reconciliation of Changes in Company's liability</t>
  </si>
  <si>
    <t xml:space="preserve"> Year Ended March 31,
2017 2016
ARO - beginning of period $ 1,197,143 $ 459,294
Additions 133,311 721,860
Deletions — (15,190 )
Accretion expense 89,793 31,179
1,420,247 1,197,143
Less current portion 183,731 176,587
ARO - end of period $ 1,236,516 $ 1,020,556 </t>
  </si>
  <si>
    <t>Weighted-Average Dilutive and Anti-dilutive Securities to Stock Options and Warrants</t>
  </si>
  <si>
    <t xml:space="preserve"> Year Ended March 31,
2017 2016
Dilutive - -
Anti Dilutive 3,840,024 2,494,571 </t>
  </si>
  <si>
    <t>Fair Value Measurements (Tables)</t>
  </si>
  <si>
    <t>Summary of Non-financial Assets and Liabilities Measured at Fair Value</t>
  </si>
  <si>
    <t xml:space="preserve">The following table presents the
Company’s non-financial assets and liabilities that were measured at fair value on a non-recurring basis at March 31, 2017
by level within the fair value hierarchy:
Description Level 1 Level 2 Level 3 Total
Assets
Oil and gas properties $ — $ — $ 307,948 $ 307,948
Investment in limited liability company $ — $ — $ 425,000 $ 425,000 The following table presents the
Company’s non-financial assets and liabilities that were measured at fair value on a non-recurring basis at March 31, 2016
by level within the fair value hierarchy:
Description Level 1 Level 2 Level 3 Total
Assets
Oil and gas properties $ — $ 930,238 $ — $ 930,238 </t>
  </si>
  <si>
    <t>Significant Acquisitions (Tables)</t>
  </si>
  <si>
    <t>Schedule of Allocation of Consideration to Assets Acquired and Liabilities</t>
  </si>
  <si>
    <t xml:space="preserve">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t>
  </si>
  <si>
    <t>Stockholders' Equity (Tables)</t>
  </si>
  <si>
    <t>Schedule of Assumptions Used for Stock Option/Warrants Price Valuation</t>
  </si>
  <si>
    <t>The option-pricing model requires a number of assumptions, of which the most significant are the stock price
at the valuation date that was at a range of $1.10 to $1.50 per share as well as the following assumptions:
Volatility 82.00% - 134.00%
Expected Option/Warrant Term 3 years
Risk-free interest rate 25%
Expected dividend yield 0.00%</t>
  </si>
  <si>
    <t>Income Taxes (Tables)</t>
  </si>
  <si>
    <t>Schedule of Effective Income Tax Rate</t>
  </si>
  <si>
    <t xml:space="preserve">The effective income tax rate for
the years ended March 31, 2017 and 2016 differs from the U.S. Federal statutory rate due to the following:
2017 2016
Federal statutory income tax rate $ 1,488,000 $ 5,492,000
State income taxes, net of federal benefit 128,000 472,000
Permanent items (285,000 ) (3,231,000 )
Change in valuation allowance (1,331,000 ) (2,733,000 )
$ — $ — </t>
  </si>
  <si>
    <t>Schedule of Components of Deferred Tax Assets and Liabilities</t>
  </si>
  <si>
    <t xml:space="preserve">The components of the deferred tax
assets and liabilities at March 31, 2017 and 2016 are as follows:
2017 2016
Long-term deferred tax assets:
Federal net operating loss carryforwards $ 4,823,000 $ 3,580,000
Equity based compensation 478,000 391,000
Long-term deferred tax liabilities:
Property, plant and equipment 4,000 4,000
Valuation allowance (5,305,000 ) (3,975,000 )
Net long-term deferred tax assets $ — $ — </t>
  </si>
  <si>
    <t>Equity Based Payments (Tables)</t>
  </si>
  <si>
    <t>Schedule of Valuation Assumptions</t>
  </si>
  <si>
    <t>The option-pricing model requires a number of assumptions, of which
the most significant are the stock price at the valuation date that ranged from $0.01 to $3.50 per share as well as the following
assumptions:
Volatility 82.00% - 134.00%
Expected Option/Warrant Term 9 months - 3 years
Risk-free interest rate .12% - .25%
Expected dividend yield 0.00%</t>
  </si>
  <si>
    <t>Summary of Non-qualified Stock Option and Warrant Activity</t>
  </si>
  <si>
    <t xml:space="preserve">The following table summarizes the
non-qualified stock option and warrant activity for the years ended March 31, 2017 and 2016:
2017 2016
Number of Number of
Options/ Weighted Average Options/ Weighted Average
Warrants Exercise Price Warrants Exercise Price
Outstanding at
beginning of year
Options 1,127,750 $ 0.039 935,000 $ 0.018
Warrants 1,351,877 $ 1.462 942,858 $ 0.0800
Granted
Options 1,480,000 $ 0.620 1,262,750 $ 0.100
Warrants 825,000 $ 2.000 409,019 $ 3.000
Exercised
Options (625,000 ) $ 0.054 — $ —
Warrants — $ — — $ —
Cancelled
Options — $ — (1,070,000 ) $ 0.010
Warrants (325,000 ) $ 2.000 — $ —
Outstanding at March 31,
Options 1,982,750 $ 0.491 1,127,750 $ 0.039
Warrants 1,851,877 $ 1.610 1,351,877 $ 1.462
Exercisable at March 31,
Options 1,372,750 $ 0.433 1,127,750 $ 0.039
Warrants 1,851,877 $ 1.610 1,351,877 $ 1.462
Weighted average
remaining contractual life Aggregate Aggregate
Life Intrinsic Value Life Intrinsic Value
Options 2.79 $ — 1.13 $ 1,115,084
Warrants 1.69 $ — 1.21 $ 511,500 </t>
  </si>
  <si>
    <t>Supplemental Oil And Gas Disclosure (Unaudited) (Tables)</t>
  </si>
  <si>
    <t>Schedule of Net Proved Developed and Undeveloped Oil Reserves</t>
  </si>
  <si>
    <t xml:space="preserve">Net Proved Developed and Undeveloped
Oil Reserves:
Natural
Oil Gas
(MBbls) (MMcf) [1]
(unaudited) (unaudited)
Estimated proved reserves
at March 31, 2015 488 —
Purchase of proved reserves [2] 76 —
Revisions of previous estimates (425 ) —
Production (16 ) —
Disposition of properties — —
Estimated proved reserves
at March 31, 2016 123 —
Purchase of proved reserves 17 —
Revisions of previous estimates — —
Production (30 ) —
Disposition of properties — —
Estimated proved reserve
at March 31, 2017 110 — Net Proved Oil and Gas Reserves
Consisted of the Following at March 31, 2017 and 2016:
Proved developed reserves:
March 31, 2016 123 —
March 31, 2017 110 —
Proved undeveloped reserves:
March 31, 2016 — —
March 31, 2017 — —
Base pricing, before adjustments
for contractual differentials: $/bbl WTI Posted
March 31, 2016 $ 42.77 $ 0.00
March 31, 2017 $ 44.81 $ 0.00
[1] Mboe is based on a ratio of 6 Mcf to 1 barrel.
[2] The Company purchased 82% of the Cole Creek properties in Wyoming effective January 1, 2016.
[3] The Company purchased 18% of the Cole Creek properties in Wyoming effective April 1, 2016. </t>
  </si>
  <si>
    <t>Schedule of Results of Operations for Oil and Gas Producing Activities</t>
  </si>
  <si>
    <t>Results of Operations for Oil
and Gas Producing Activities for the Years Ended March 31, 2017 and 2016:
Year Ended March 31,
2107 2016
(unaudited) (unaudited)
Revenue $ 1,182,683 $ 547,000
Expenses:
Production costs 1,036,389 539,673
Depreciation, depletion, amortization and valuation
allowance 538,627 14,942,000
Exploration 152,854 4,705
Results of operations of oil and gas producing activities $ (545,187 ) $ (14,939,378 )</t>
  </si>
  <si>
    <t>Schedule of Cost Incurred for Oil and Gas Property Acquisition, Exploration and Development Activities</t>
  </si>
  <si>
    <t xml:space="preserve">Cost Incurred for Oil and Gas
Property Acquisition, Exploration and Development Activities
Year Ended March 31,
2017 2016
(unaudited) (unaudited)
Property acquisition:
Proved $ 386,191 $ 1,285,313
Unproved 15,619 154,214
Exploration 4,705 4,705
Development — —
Total costs incurred $ 406,515 $ 1,444,232 </t>
  </si>
  <si>
    <t>Schedule of Capitalized Costs Relating to Oil and Gas Activities</t>
  </si>
  <si>
    <t xml:space="preserve">Capitalized costs relating to oil
and gas activities for the years ended March 31, 2017 and 2016 are as follows:
March 31,
2017 2016
(unaudited) (unaudited)
Proved $ 11,679,817 $ 11,368,626
Unproved 4,758,798 4,745,917
Total capitalized costs 16,438,615 16,114,543
Accumulated depreciation, depletion,
and valuation allowance 14,945,058 14,495,132
Net capitalized costs $ 1,493,557 $ 1,619,411 </t>
  </si>
  <si>
    <t>Schedule of Discounted Future Net Cash Flows Related to Proved Oil and Gas Reserves</t>
  </si>
  <si>
    <t xml:space="preserve">The discounted future net cash flows
related to proved oil and gas reserves at March 31, 2017 and 2016 (in millions):
March 31,
2017 2016
Future cash inflows $ 3.11 $ 4.29
Less future costs:
Production 1.82 3.24
Development and abandonment 0.98 0.88
Income taxes [1] — —
Future net cash flows 0.31 0.17
10% discount factor — —
Standardized measure of discounted
future net cash flows $ 0.31 $ 0.17
[1] 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 </t>
  </si>
  <si>
    <t>Summary of Principal Sources of Change in Standardized Measure of Discounted Future Net Cash Flows</t>
  </si>
  <si>
    <t xml:space="preserve">Changes in Discounted Future
Net Cash Flows The following summarizes the principal
sources of change in standardized measure of discounted future net cash flows during the years ended March 31, 2017 and 2016 (in
millions):
Year Ended March 31,
2017 2016
Beginning of the period $ 0.17 $ 2.81
Purchase of reserves 0.15 0.69
Changes in costs and prices — (3.32 )
Sales of oil and natural gas produced during
the period, net of production costs (0.01 ) (0.01 )
End of period $ 0.31 $ 0.17 </t>
  </si>
  <si>
    <t>Organization and History (Details Narrative)</t>
  </si>
  <si>
    <t>Jan. 15, 2016USD ($)a</t>
  </si>
  <si>
    <t>Jan. 01, 2016USD ($)</t>
  </si>
  <si>
    <t>Aug. 29, 2016</t>
  </si>
  <si>
    <t>Aug. 19, 2016shares</t>
  </si>
  <si>
    <t>Mar. 31, 2016shares</t>
  </si>
  <si>
    <t>Preferred stock, shares authorized | shares</t>
  </si>
  <si>
    <t>Reverse stock split description</t>
  </si>
  <si>
    <t>one (1) new share for three hundred fifty (350) old shares basis</t>
  </si>
  <si>
    <t>Common stock, shares issued | shares</t>
  </si>
  <si>
    <t>Common stock, shares outstanding | shares</t>
  </si>
  <si>
    <t>Cole Creek Properties [Member]</t>
  </si>
  <si>
    <t>Percentage of acquired working interest</t>
  </si>
  <si>
    <t>82.00%</t>
  </si>
  <si>
    <t>18.00%</t>
  </si>
  <si>
    <t>Exchange for cash plus</t>
  </si>
  <si>
    <t>Purchase price</t>
  </si>
  <si>
    <t>Black Hills Exploration &amp; Production, Inc [Member] | April 20, 2016 [Member]</t>
  </si>
  <si>
    <t>Gross acres | a</t>
  </si>
  <si>
    <t>Summary of Significant Accounting Policies (Details Narrative) - USD ($)</t>
  </si>
  <si>
    <t>Cash deposits in excess of FDIC</t>
  </si>
  <si>
    <t>Oil and natural gas proved properties capitalized costs</t>
  </si>
  <si>
    <t>Oil and natural gas unproved properties capitalized costs</t>
  </si>
  <si>
    <t>Capitalized costs</t>
  </si>
  <si>
    <t>Depreciation, depletion and amortization expense on oil and gas properties</t>
  </si>
  <si>
    <t>Impairment of proved properties</t>
  </si>
  <si>
    <t>Depreciation expense</t>
  </si>
  <si>
    <t>Preferred shares, shares</t>
  </si>
  <si>
    <t>Convertible Series A Shares Preferred Stock [Member]</t>
  </si>
  <si>
    <t>Stock were issued at discount value</t>
  </si>
  <si>
    <t>Fair value of issuance of preferred stock</t>
  </si>
  <si>
    <t>Director And Shareholder [Member]</t>
  </si>
  <si>
    <t>Percentage of equity interest</t>
  </si>
  <si>
    <t>85.71%</t>
  </si>
  <si>
    <t>T-Rex Oil, LLC #3 [Member]</t>
  </si>
  <si>
    <t>14.29%</t>
  </si>
  <si>
    <t>Summary of Significant Accounting Policies - Schedule of Reconciliation of Changes in Company's liability (Details) - USD ($)</t>
  </si>
  <si>
    <t>ARO - beginning of period</t>
  </si>
  <si>
    <t>Additions</t>
  </si>
  <si>
    <t>Deletions</t>
  </si>
  <si>
    <t>Accretion expense</t>
  </si>
  <si>
    <t>ARO - end of period</t>
  </si>
  <si>
    <t>Less current portion</t>
  </si>
  <si>
    <t>ARO - non-current portion</t>
  </si>
  <si>
    <t>Summary of Significant Accounting Policies - Weighted-Average Dilutive and Anti-dilutive Securities to Stock Options and Warrants (Details) - shares</t>
  </si>
  <si>
    <t>Dilutive</t>
  </si>
  <si>
    <t>Anti Dilutive</t>
  </si>
  <si>
    <t>Going Concern and Managements' Plan (Details Narrative) - USD ($)</t>
  </si>
  <si>
    <t>Working capital deficit</t>
  </si>
  <si>
    <t>Fair Value Measurements (Details Narrative) - USD ($)</t>
  </si>
  <si>
    <t>Jan. 15, 2016</t>
  </si>
  <si>
    <t>Jan. 01, 2016</t>
  </si>
  <si>
    <t>Aug. 18, 2016</t>
  </si>
  <si>
    <t>Impairment to oil and gas properties</t>
  </si>
  <si>
    <t>Oil and gas properties at fair value</t>
  </si>
  <si>
    <t>T-Rex Oil LLC #1 [Member]</t>
  </si>
  <si>
    <t>100.00%</t>
  </si>
  <si>
    <t>Fair Value Measurements - Summary of Non-financial Assets and Liabilities Measured at Fair Value (Details) - USD ($)</t>
  </si>
  <si>
    <t>Oil and gas properties</t>
  </si>
  <si>
    <t>Investment in limited liability company</t>
  </si>
  <si>
    <t>Level 1 [Member]</t>
  </si>
  <si>
    <t>Level 2 [Member]</t>
  </si>
  <si>
    <t>Level 3 [Member]</t>
  </si>
  <si>
    <t>Significant Acquisitions (Details Narrative)</t>
  </si>
  <si>
    <t>Percentage of voting interest acquired</t>
  </si>
  <si>
    <t>Significant Acquisitions - Schedule of Allocation of Consideration to Assets Acquired and Liabilities (Details) - Cole Creek Properties [Member] - USD ($)</t>
  </si>
  <si>
    <t>Apr. 29, 2016</t>
  </si>
  <si>
    <t>Cash</t>
  </si>
  <si>
    <t>Total purchase price</t>
  </si>
  <si>
    <t>Net assets acquired</t>
  </si>
  <si>
    <t>Nexfuels Warrant (Details Narrative) - USD ($)</t>
  </si>
  <si>
    <t>1 Months Ended</t>
  </si>
  <si>
    <t>Nov. 30, 2016</t>
  </si>
  <si>
    <t>Oct. 15, 2016</t>
  </si>
  <si>
    <t>Oct. 31, 2015</t>
  </si>
  <si>
    <t>Warrant exercise price</t>
  </si>
  <si>
    <t>Warrant</t>
  </si>
  <si>
    <t>Warrant per month</t>
  </si>
  <si>
    <t>Nexfuels Warrant [Member]</t>
  </si>
  <si>
    <t>Warrant exercisable shares</t>
  </si>
  <si>
    <t>Warrant expiration date</t>
  </si>
  <si>
    <t>Feb. 15,
		2017</t>
  </si>
  <si>
    <t>Third Party [Member]</t>
  </si>
  <si>
    <t>Number of warrants assigned</t>
  </si>
  <si>
    <t>Issuance of convertible promissory note</t>
  </si>
  <si>
    <t>Debt (Details Narrative) - USD ($)</t>
  </si>
  <si>
    <t>Nov. 05, 2018</t>
  </si>
  <si>
    <t>Nov. 01, 2018</t>
  </si>
  <si>
    <t>Nov. 03, 2016</t>
  </si>
  <si>
    <t>Aug. 11, 2016</t>
  </si>
  <si>
    <t>Jan. 14, 2016</t>
  </si>
  <si>
    <t>Aug. 01, 2015</t>
  </si>
  <si>
    <t>Feb. 28, 2017</t>
  </si>
  <si>
    <t>Apr. 25, 2016</t>
  </si>
  <si>
    <t>Mar. 31, 2015</t>
  </si>
  <si>
    <t>Issuance of shares for debt, amount</t>
  </si>
  <si>
    <t>Promissory Notes [Member]</t>
  </si>
  <si>
    <t>Debt face amount</t>
  </si>
  <si>
    <t>Debt instrument interest rate</t>
  </si>
  <si>
    <t>12.00%</t>
  </si>
  <si>
    <t>Debt instrument maturity date</t>
  </si>
  <si>
    <t>Jan. 31,
		2017</t>
  </si>
  <si>
    <t>Debt instrument maturity date, extended date</t>
  </si>
  <si>
    <t>May 1,
		2017</t>
  </si>
  <si>
    <t>Repayment of promissory notes</t>
  </si>
  <si>
    <t>Debt conversion price per share</t>
  </si>
  <si>
    <t>Warrants to purchase common stock of Nexfuels</t>
  </si>
  <si>
    <t>Accrued interest payable</t>
  </si>
  <si>
    <t>Business combination reduction in purchase price</t>
  </si>
  <si>
    <t>Promissory Notes [Member] | Maximum [Member]</t>
  </si>
  <si>
    <t>Debt owned amount</t>
  </si>
  <si>
    <t>Promissory Notes [Member] | Minimum [Member]</t>
  </si>
  <si>
    <t>Promissory Notes [Member] | Western Interiors [Member]</t>
  </si>
  <si>
    <t>3.50%</t>
  </si>
  <si>
    <t>Gain on disposal of assets</t>
  </si>
  <si>
    <t>Promissory Notes [Member] | Subsequent Event [Member]</t>
  </si>
  <si>
    <t>Promissory Notes [Member] | Former operator of Cole Creek properties [Member]</t>
  </si>
  <si>
    <t>8.00%</t>
  </si>
  <si>
    <t>Aug. 31,
		2017</t>
  </si>
  <si>
    <t>Promissory Notes [Member] | Former operator of Cole Creek properties [Member] | Subsequent Event [Member]</t>
  </si>
  <si>
    <t>Promissory Notes [Member] | Former Director [Member]</t>
  </si>
  <si>
    <t>15.00%</t>
  </si>
  <si>
    <t>Aug. 11,
		2017</t>
  </si>
  <si>
    <t>Payment percentage of net revenues received from sale of oil from Cole Creek properties to noteholder</t>
  </si>
  <si>
    <t>30.00%</t>
  </si>
  <si>
    <t>Ownership interest in LLC#3</t>
  </si>
  <si>
    <t>Promissory Notes [Member] | Former Director [Member] | Subsequent Event [Member]</t>
  </si>
  <si>
    <t>Promissory Notes [Member] | Former Director [Member] | Subsequent Event [Member] | Including Note holder contributed to LLC #3 [Member]</t>
  </si>
  <si>
    <t>Promissory Notes [Member] | Director [Member]</t>
  </si>
  <si>
    <t>5.00%</t>
  </si>
  <si>
    <t>Dec. 31,
		2016</t>
  </si>
  <si>
    <t>Promissory Notes [Member] | Director [Member] | Subsequent Event [Member]</t>
  </si>
  <si>
    <t>Promissory Notes [Member] | Director and officer [Member]</t>
  </si>
  <si>
    <t>Debt instrument default interest rate</t>
  </si>
  <si>
    <t>Sep. 30,
		2016</t>
  </si>
  <si>
    <t>Debt conversion rate</t>
  </si>
  <si>
    <t>Promissory Notes [Member] | Then Director [Member]</t>
  </si>
  <si>
    <t>Promissory Notes [Member] | Then Director [Member] | Subsequent Event [Member]</t>
  </si>
  <si>
    <t>Line of Credit [Member] | Bank [Member]</t>
  </si>
  <si>
    <t>Debt floor rate</t>
  </si>
  <si>
    <t>7.00%</t>
  </si>
  <si>
    <t>Line-of-credit</t>
  </si>
  <si>
    <t>Line of Credit [Member] | Bank [Member] | Prime Rate [Member]</t>
  </si>
  <si>
    <t>Line-of-credit maturity date</t>
  </si>
  <si>
    <t>Nov. 30,
		2016</t>
  </si>
  <si>
    <t>Debt variable interest rate</t>
  </si>
  <si>
    <t>2.50%</t>
  </si>
  <si>
    <t>Stockholders' Equity (Details Narrative) - USD ($)</t>
  </si>
  <si>
    <t>Oct. 28, 2015</t>
  </si>
  <si>
    <t>Aug. 16, 2016</t>
  </si>
  <si>
    <t>Apr. 30, 2015</t>
  </si>
  <si>
    <t>Capital stock, authorized shares</t>
  </si>
  <si>
    <t>Preferred Stock, authorized shares</t>
  </si>
  <si>
    <t>Preferred Stock, par value per share</t>
  </si>
  <si>
    <t>Stock issued during period, value, new issues</t>
  </si>
  <si>
    <t>Warrant exercise price per share</t>
  </si>
  <si>
    <t>Warrant Exercise Term</t>
  </si>
  <si>
    <t>3 years</t>
  </si>
  <si>
    <t>Common stock closing market price</t>
  </si>
  <si>
    <t>Warrants exercisable price per share</t>
  </si>
  <si>
    <t>9 months</t>
  </si>
  <si>
    <t>Number of common stock issued as payment of accounts payable</t>
  </si>
  <si>
    <t>Deemed dividend charged against additional paid in capital</t>
  </si>
  <si>
    <t>Value of shares issued for services</t>
  </si>
  <si>
    <t>Number common stock retired during period, value</t>
  </si>
  <si>
    <t>Fair value of equity based payment amount</t>
  </si>
  <si>
    <t>Equity based payment expense</t>
  </si>
  <si>
    <t>Capitalized equity based payment</t>
  </si>
  <si>
    <t>Fair value of warrants issued</t>
  </si>
  <si>
    <t>Granted rights outstanding</t>
  </si>
  <si>
    <t>Beneficial conversion feature</t>
  </si>
  <si>
    <t>TRex Oil LLC [Member]</t>
  </si>
  <si>
    <t>Total shares of restricted common stock</t>
  </si>
  <si>
    <t>Conversion of stock, shares issued</t>
  </si>
  <si>
    <t>Shares converted</t>
  </si>
  <si>
    <t>Number of stock option with cash exercise</t>
  </si>
  <si>
    <t>Shares issued for consideration of loan</t>
  </si>
  <si>
    <t>Shares issued for consideration of loan, value</t>
  </si>
  <si>
    <t>Number of common stock shares issued as payment of accounts payable</t>
  </si>
  <si>
    <t>Shares issued for services</t>
  </si>
  <si>
    <t>Share price per share</t>
  </si>
  <si>
    <t>Number common stock retired during period</t>
  </si>
  <si>
    <t>Stock price</t>
  </si>
  <si>
    <t>Private Placement [Member]</t>
  </si>
  <si>
    <t>Number of common stock shares sold during the period</t>
  </si>
  <si>
    <t>Number of common stock sold during the period</t>
  </si>
  <si>
    <t>Restricted Stock [Member]</t>
  </si>
  <si>
    <t>Restricted Stock [Member] | Private Placement [Member]</t>
  </si>
  <si>
    <t>Options [Member]</t>
  </si>
  <si>
    <t>Number of stock option with cash exercise for payment of debt</t>
  </si>
  <si>
    <t>Options [Member] | Maximum [Member]</t>
  </si>
  <si>
    <t>Options [Member] | Minimum [Member]</t>
  </si>
  <si>
    <t>Subscription Agreement [Member] | Restricted Stock [Member]</t>
  </si>
  <si>
    <t>Sale of stock, price per share</t>
  </si>
  <si>
    <t>Settlement Agreements [Member] | Four Shareholders [Member]</t>
  </si>
  <si>
    <t>Series A Preferred Stock [Member]</t>
  </si>
  <si>
    <t>Shares conversion price percentage</t>
  </si>
  <si>
    <t>80.00%</t>
  </si>
  <si>
    <t>Convertible preferred stock issued at discount value</t>
  </si>
  <si>
    <t>Fair value issuance of convertible preferred stock</t>
  </si>
  <si>
    <t>Deemed dividend preferred stock</t>
  </si>
  <si>
    <t>Proceeds from issuance of convertible preferred stock</t>
  </si>
  <si>
    <t>Number of preferred stock exchange for cash</t>
  </si>
  <si>
    <t>Number of preferred stock shares exchange for cash</t>
  </si>
  <si>
    <t>Series A Preferred Stock [Member] | Board of Directors [Member]</t>
  </si>
  <si>
    <t>Conversion price per share</t>
  </si>
  <si>
    <t>Series A Preferred Stock [Member] | July and December 2016 [Member]</t>
  </si>
  <si>
    <t>Unit Warrants [Member] | Maximum [Member]</t>
  </si>
  <si>
    <t>Unit Warrants [Member] | Minimum [Member]</t>
  </si>
  <si>
    <t>Stockholders' Equity - Schedule of Assumptions Used for Stock Option/Warrants Price Valuation (Details)</t>
  </si>
  <si>
    <t>Volatility, Minimum</t>
  </si>
  <si>
    <t>Volatility, Maximum</t>
  </si>
  <si>
    <t>134.00%</t>
  </si>
  <si>
    <t>Expected Option/Warrant Term</t>
  </si>
  <si>
    <t>Risk-free interest rate</t>
  </si>
  <si>
    <t>25.00%</t>
  </si>
  <si>
    <t>Expected dividend yield</t>
  </si>
  <si>
    <t>0.00%</t>
  </si>
  <si>
    <t>Income Taxes (Details Narrative) - USD ($)</t>
  </si>
  <si>
    <t>Dec. 22, 2014</t>
  </si>
  <si>
    <t>Aug. 19, 2014</t>
  </si>
  <si>
    <t>Percentage of issued and outstanding common stock owned</t>
  </si>
  <si>
    <t>Net operating loss carryforwards</t>
  </si>
  <si>
    <t>Operating loss carryforward expiration year</t>
  </si>
  <si>
    <t>Mar. 31,
		2034</t>
  </si>
  <si>
    <t>Mar. 31,
		2027</t>
  </si>
  <si>
    <t>Deferred tax assets, including net operating loss carryforwards maximum per year</t>
  </si>
  <si>
    <t>Terex Energy Corporation [Member]</t>
  </si>
  <si>
    <t>52.00%</t>
  </si>
  <si>
    <t>Mar. 31,
		2024</t>
  </si>
  <si>
    <t>Income Taxes - Schedule of Effective Income Tax Rate (Details) - USD ($)</t>
  </si>
  <si>
    <t>Federal statutory income tax rate</t>
  </si>
  <si>
    <t>State income taxes, net of federal benefit</t>
  </si>
  <si>
    <t>Permanent items</t>
  </si>
  <si>
    <t>Change in valuation allowance</t>
  </si>
  <si>
    <t>Effective Income tax</t>
  </si>
  <si>
    <t>Income Taxes - Schedule of Components of Deferred Tax Assets and Liabilities (Details) - USD ($)</t>
  </si>
  <si>
    <t>Federal net operating loss carryforwards</t>
  </si>
  <si>
    <t>Property, plant and equipment</t>
  </si>
  <si>
    <t>Valuation allowance</t>
  </si>
  <si>
    <t>Net long-term deferred tax assets</t>
  </si>
  <si>
    <t>Equity Based Payments (Details Narrative)</t>
  </si>
  <si>
    <t>Mar. 31, 2017$ / sharesshares</t>
  </si>
  <si>
    <t>2014 Stock Incentive Plan [Member]</t>
  </si>
  <si>
    <t>Term of award</t>
  </si>
  <si>
    <t>10 years</t>
  </si>
  <si>
    <t>Number of shares issued | shares</t>
  </si>
  <si>
    <t>Equity Based Payments - Schedule of Valuation Assumptions (Details)</t>
  </si>
  <si>
    <t>Risk-free interest rate, Minimum</t>
  </si>
  <si>
    <t>0.12%</t>
  </si>
  <si>
    <t>Risk-free interest rate, Maximum</t>
  </si>
  <si>
    <t>0.25%</t>
  </si>
  <si>
    <t>Equity Based Payments - Summary of Non-qualified Stock Option and Warrant Activity (Details) - USD ($)</t>
  </si>
  <si>
    <t>Non Qualified Stock Options [Member]</t>
  </si>
  <si>
    <t>Number of Options/Warrants Outstanding, Beginning</t>
  </si>
  <si>
    <t>Number of Options/Warrants Outstanding, Granted</t>
  </si>
  <si>
    <t>Number of Options/Warrants Outstanding, Exercised</t>
  </si>
  <si>
    <t>Number of Options/Warrants Outstanding, Cancelled</t>
  </si>
  <si>
    <t>Number of Options/Warrants Outstanding, Ending</t>
  </si>
  <si>
    <t>Number of Options/Warrants Exercisabl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Exercisable</t>
  </si>
  <si>
    <t>Weighted average remaining contractual life</t>
  </si>
  <si>
    <t>2 years 9 months 14 days</t>
  </si>
  <si>
    <t>1 year 1 month 16 days</t>
  </si>
  <si>
    <t>Aggregate Intrinsic Value</t>
  </si>
  <si>
    <t>Warrant [Member]</t>
  </si>
  <si>
    <t>1 year 8 months 9 days</t>
  </si>
  <si>
    <t>1 year 2 months 16 days</t>
  </si>
  <si>
    <t>Commitments and Contingencies (Details Narrative) - USD ($)</t>
  </si>
  <si>
    <t>Aug. 02, 2016</t>
  </si>
  <si>
    <t>Sep. 02, 2014</t>
  </si>
  <si>
    <t>Apr. 02, 2014</t>
  </si>
  <si>
    <t>Nov. 30, 2017</t>
  </si>
  <si>
    <t>Jan. 31, 2015</t>
  </si>
  <si>
    <t>Nov. 30, 2014</t>
  </si>
  <si>
    <t>Aug. 31, 2014</t>
  </si>
  <si>
    <t>Rent expense</t>
  </si>
  <si>
    <t>Chief Executive Officer, President And Director [Member]</t>
  </si>
  <si>
    <t>Term of agreement with annual compensation</t>
  </si>
  <si>
    <t>Compensation of base salary per year</t>
  </si>
  <si>
    <t>Car allowance</t>
  </si>
  <si>
    <t>Former CEO, President and director [Member] | Subsequent Event [Member]</t>
  </si>
  <si>
    <t>Shares issued for settlement agreement</t>
  </si>
  <si>
    <t>Vice President of Operations And Director [Member]</t>
  </si>
  <si>
    <t>Former Vice President and director [Member] | Subsequent Event [Member]</t>
  </si>
  <si>
    <t>Consultant [Member]</t>
  </si>
  <si>
    <t>Granted options to acquire common stock</t>
  </si>
  <si>
    <t>Option price</t>
  </si>
  <si>
    <t>Option expiration period</t>
  </si>
  <si>
    <t>Colorado Lease [Member]</t>
  </si>
  <si>
    <t>Leases of office per month</t>
  </si>
  <si>
    <t>Lease expiration date</t>
  </si>
  <si>
    <t>Office space in Colorado [Member]</t>
  </si>
  <si>
    <t>Wyoming Lease [Member]</t>
  </si>
  <si>
    <t>Related Party Transactions (Details Narrative) - USD ($)</t>
  </si>
  <si>
    <t>Dec. 31, 2014</t>
  </si>
  <si>
    <t>Aug. 31, 2016</t>
  </si>
  <si>
    <t>Related Party Transaction [Line Items]</t>
  </si>
  <si>
    <t>Granted an exercise price per share</t>
  </si>
  <si>
    <t>Officer [Member]</t>
  </si>
  <si>
    <t>Common shares issued for exchange for payment of debt</t>
  </si>
  <si>
    <t>Equity exercise price per share</t>
  </si>
  <si>
    <t>Number of common stock issued</t>
  </si>
  <si>
    <t>Number of shares of restricted common stock issued</t>
  </si>
  <si>
    <t>Number of shares of restricted common stock issued, value</t>
  </si>
  <si>
    <t>Subsequent Events (Details Narrative) - Cole Creek Properties [Member] - Subsequent Event [Member]</t>
  </si>
  <si>
    <t>Sep. 01, 2018USD ($)</t>
  </si>
  <si>
    <t>Percentage sale of working interest</t>
  </si>
  <si>
    <t>Proceeds from sale of working interest in properties</t>
  </si>
  <si>
    <t>Supplemental Oil And Gas Disclosure (Unaudited) - Schedule of Net Proved Developed and Undeveloped Oil Reserves (Details)</t>
  </si>
  <si>
    <t>Mar. 31, 2017$ / sharesMBblsMMcf</t>
  </si>
  <si>
    <t>Mar. 31, 2016$ / sharesMBblsMMcf</t>
  </si>
  <si>
    <t>Oil [Member]</t>
  </si>
  <si>
    <t>Reserve Quantities [Line Items]</t>
  </si>
  <si>
    <t>Estimated proved reserves at begining | MBbls</t>
  </si>
  <si>
    <t>Purchase of proved reserves | MBbls</t>
  </si>
  <si>
    <t>[1]</t>
  </si>
  <si>
    <t>Revisions of previous estimates | MBbls</t>
  </si>
  <si>
    <t>Production | MBbls</t>
  </si>
  <si>
    <t>Disposition of properties | MBbls</t>
  </si>
  <si>
    <t>Estimated proved reserves at ending | MBbls</t>
  </si>
  <si>
    <t>Proved developed reserves | MBbls</t>
  </si>
  <si>
    <t>Proved undeveloped reserves | MBbls</t>
  </si>
  <si>
    <t>Base pricing, before adjustments for contractual differentials | $ / shares</t>
  </si>
  <si>
    <t>Natural Gas [Member]</t>
  </si>
  <si>
    <t>Estimated proved reserves at begining | MMcf</t>
  </si>
  <si>
    <t>[2]</t>
  </si>
  <si>
    <t>Purchase of proved reserves | MMcf</t>
  </si>
  <si>
    <t>Revisions of previous estimates | MMcf</t>
  </si>
  <si>
    <t>Production | MMcf</t>
  </si>
  <si>
    <t>Disposition of properties | MMcf</t>
  </si>
  <si>
    <t>Estimated proved reserves at ending | MMcf</t>
  </si>
  <si>
    <t>Proved developed reserves | MMcf</t>
  </si>
  <si>
    <t>Proved undeveloped reserves | MMcf</t>
  </si>
  <si>
    <t>The Company purchased 82% of the Cole Creek properties in Wyoming effective January 1, 2016.</t>
  </si>
  <si>
    <t>Mboe is based on a ratio of 6 Mcf to 1 barrel.</t>
  </si>
  <si>
    <t>Supplemental Oil And Gas Disclosure (Unaudited) - Schedule of Operations for Oil and Gas Producing Activities (Details) - USD ($)</t>
  </si>
  <si>
    <t>Revenue</t>
  </si>
  <si>
    <t>Production costs</t>
  </si>
  <si>
    <t>Depreciation, depletion, amortization and valuation allowance</t>
  </si>
  <si>
    <t>Exploration</t>
  </si>
  <si>
    <t>Results of operations of oil and gas producing activities</t>
  </si>
  <si>
    <t>Supplemental Oil And Gas Disclosure (Unaudited) - Schedule of Cost Incurred for Oil and Gas Property (Details) - USD ($)</t>
  </si>
  <si>
    <t>Development</t>
  </si>
  <si>
    <t>Total costs incurred</t>
  </si>
  <si>
    <t>Supplemental Oil And Gas Disclosure (Unaudited) - Schedule of Aggregate Capitalized Costs - (Details) - USD ($)</t>
  </si>
  <si>
    <t>Total capitalized costs</t>
  </si>
  <si>
    <t>Accumulated depreciation, depletion, and valuation allowance</t>
  </si>
  <si>
    <t>Net capitalized costs</t>
  </si>
  <si>
    <t>Supplemental Oil And Gas Disclosure (Unaudited) - Schedule of Discounted Future Net Cash Flows (Details) - USD ($)</t>
  </si>
  <si>
    <t>Future cash inflows</t>
  </si>
  <si>
    <t>Less future costs: Production</t>
  </si>
  <si>
    <t>Less future costs: Development and abandonment</t>
  </si>
  <si>
    <t>Less future costs: Income taxes</t>
  </si>
  <si>
    <t>Future net cash flows</t>
  </si>
  <si>
    <t>10% discount factor</t>
  </si>
  <si>
    <t>Standardized measure of discounted future net cash flows</t>
  </si>
  <si>
    <t>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t>
  </si>
  <si>
    <t>Supplemental Oil And Gas Disclosure (Unaudited) - Schedule of Changes in Discounted Future Net Cash Flows (Details) - USD ($)</t>
  </si>
  <si>
    <t>Beginning of the period</t>
  </si>
  <si>
    <t>Purchase of reserves</t>
  </si>
  <si>
    <t>Changes in costs and prices</t>
  </si>
  <si>
    <t>Sales of oil and natural gas produced during the period, net of production costs</t>
  </si>
  <si>
    <t>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13608297</v>
      </c>
    </row>
    <row r="15" spans="1:2">
      <c r="A15" s="4" t="s">
        <v>24</v>
      </c>
      <c r="B15" s="6" t="n">
        <v>17697621</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13</v>
      </c>
    </row>
    <row r="21" spans="1:2">
      <c r="A21" s="4" t="s">
        <v>33</v>
      </c>
      <c r="B21" s="4" t="s">
        <v>20</v>
      </c>
    </row>
    <row r="22" spans="1:2">
      <c r="A22" s="4" t="s">
        <v>34</v>
      </c>
      <c r="B22" s="4" t="s">
        <v>35</v>
      </c>
    </row>
    <row r="23" spans="1:2">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39</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39</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39</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39</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39</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9</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39</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39</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39</v>
      </c>
    </row>
    <row r="3" spans="1:2">
      <c r="A3" s="3" t="s">
        <v>226</v>
      </c>
    </row>
    <row r="4" spans="1:2">
      <c r="A4" s="4" t="s">
        <v>6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39</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5" t="n">
        <v>53210</v>
      </c>
      <c r="C3" s="5" t="n">
        <v>428204</v>
      </c>
    </row>
    <row r="4" spans="1:3">
      <c r="A4" s="4" t="s">
        <v>43</v>
      </c>
      <c r="B4" s="6" t="n">
        <v>83595</v>
      </c>
      <c r="C4" s="6" t="n">
        <v>132391</v>
      </c>
    </row>
    <row r="5" spans="1:3">
      <c r="A5" s="4" t="s">
        <v>44</v>
      </c>
      <c r="B5" s="6" t="n">
        <v>205637</v>
      </c>
      <c r="C5" s="6" t="n">
        <v>50370</v>
      </c>
    </row>
    <row r="6" spans="1:3">
      <c r="A6" s="4" t="s">
        <v>45</v>
      </c>
      <c r="B6" s="6" t="n">
        <v>342442</v>
      </c>
      <c r="C6" s="6" t="n">
        <v>610965</v>
      </c>
    </row>
    <row r="7" spans="1:3">
      <c r="A7" s="3" t="s">
        <v>46</v>
      </c>
    </row>
    <row r="8" spans="1:3">
      <c r="A8" s="4" t="s">
        <v>47</v>
      </c>
      <c r="B8" s="6" t="n">
        <v>11679817</v>
      </c>
      <c r="C8" s="6" t="n">
        <v>11368626</v>
      </c>
    </row>
    <row r="9" spans="1:3">
      <c r="A9" s="4" t="s">
        <v>48</v>
      </c>
      <c r="B9" s="6" t="n">
        <v>4758798</v>
      </c>
      <c r="C9" s="6" t="n">
        <v>4745917</v>
      </c>
    </row>
    <row r="10" spans="1:3">
      <c r="A10" s="4" t="s">
        <v>49</v>
      </c>
      <c r="B10" s="6" t="n">
        <v>223151</v>
      </c>
      <c r="C10" s="6" t="n">
        <v>404514</v>
      </c>
    </row>
    <row r="11" spans="1:3">
      <c r="A11" s="4" t="s">
        <v>50</v>
      </c>
      <c r="B11" s="6" t="n">
        <v>16661766</v>
      </c>
      <c r="C11" s="6" t="n">
        <v>16519057</v>
      </c>
    </row>
    <row r="12" spans="1:3">
      <c r="A12" s="4" t="s">
        <v>51</v>
      </c>
      <c r="B12" s="6" t="n">
        <v>15121743</v>
      </c>
      <c r="C12" s="6" t="n">
        <v>14621873</v>
      </c>
    </row>
    <row r="13" spans="1:3">
      <c r="A13" s="4" t="s">
        <v>52</v>
      </c>
      <c r="B13" s="6" t="n">
        <v>1540023</v>
      </c>
      <c r="C13" s="6" t="n">
        <v>1897184</v>
      </c>
    </row>
    <row r="14" spans="1:3">
      <c r="A14" s="3" t="s">
        <v>53</v>
      </c>
    </row>
    <row r="15" spans="1:3">
      <c r="A15" s="4" t="s">
        <v>54</v>
      </c>
      <c r="B15" s="6" t="n">
        <v>269408</v>
      </c>
      <c r="C15" s="6" t="n">
        <v>275658</v>
      </c>
    </row>
    <row r="16" spans="1:3">
      <c r="A16" s="4" t="s">
        <v>55</v>
      </c>
      <c r="B16" s="6" t="n">
        <v>269408</v>
      </c>
      <c r="C16" s="6" t="n">
        <v>275658</v>
      </c>
    </row>
    <row r="17" spans="1:3">
      <c r="A17" s="4" t="s">
        <v>56</v>
      </c>
      <c r="B17" s="6" t="n">
        <v>2151873</v>
      </c>
      <c r="C17" s="6" t="n">
        <v>2783807</v>
      </c>
    </row>
    <row r="18" spans="1:3">
      <c r="A18" s="3" t="s">
        <v>57</v>
      </c>
    </row>
    <row r="19" spans="1:3">
      <c r="A19" s="4" t="s">
        <v>58</v>
      </c>
      <c r="B19" s="6" t="n">
        <v>1564540</v>
      </c>
      <c r="C19" s="6" t="n">
        <v>758832</v>
      </c>
    </row>
    <row r="20" spans="1:3">
      <c r="A20" s="4" t="s">
        <v>59</v>
      </c>
      <c r="B20" s="6" t="n">
        <v>183731</v>
      </c>
      <c r="C20" s="6" t="n">
        <v>176587</v>
      </c>
    </row>
    <row r="21" spans="1:3">
      <c r="A21" s="4" t="s">
        <v>60</v>
      </c>
      <c r="B21" s="6" t="n">
        <v>1181212</v>
      </c>
      <c r="C21" s="6" t="n">
        <v>783210</v>
      </c>
    </row>
    <row r="22" spans="1:3">
      <c r="A22" s="4" t="s">
        <v>61</v>
      </c>
      <c r="B22" s="6" t="n">
        <v>2929483</v>
      </c>
      <c r="C22" s="6" t="n">
        <v>1718629</v>
      </c>
    </row>
    <row r="23" spans="1:3">
      <c r="A23" s="3" t="s">
        <v>62</v>
      </c>
    </row>
    <row r="24" spans="1:3">
      <c r="A24" s="4" t="s">
        <v>63</v>
      </c>
      <c r="B24" s="6" t="n">
        <v>1236516</v>
      </c>
      <c r="C24" s="6" t="n">
        <v>1020556</v>
      </c>
    </row>
    <row r="25" spans="1:3">
      <c r="A25" s="4" t="s">
        <v>64</v>
      </c>
      <c r="B25" s="6" t="n">
        <v>4165999</v>
      </c>
      <c r="C25" s="6" t="n">
        <v>2739185</v>
      </c>
    </row>
    <row r="26" spans="1:3">
      <c r="A26" s="4" t="s">
        <v>65</v>
      </c>
      <c r="B26" s="4" t="s">
        <v>66</v>
      </c>
      <c r="C26" s="4" t="s">
        <v>66</v>
      </c>
    </row>
    <row r="27" spans="1:3">
      <c r="A27" s="3" t="s">
        <v>67</v>
      </c>
    </row>
    <row r="28" spans="1:3">
      <c r="A28" s="4" t="s">
        <v>68</v>
      </c>
      <c r="B28" s="4" t="s">
        <v>66</v>
      </c>
      <c r="C28" s="6" t="n">
        <v>409</v>
      </c>
    </row>
    <row r="29" spans="1:3">
      <c r="A29" s="4" t="s">
        <v>69</v>
      </c>
      <c r="B29" s="6" t="n">
        <v>17698</v>
      </c>
      <c r="C29" s="6" t="n">
        <v>15481</v>
      </c>
    </row>
    <row r="30" spans="1:3">
      <c r="A30" s="4" t="s">
        <v>70</v>
      </c>
      <c r="B30" s="6" t="n">
        <v>28974425</v>
      </c>
      <c r="C30" s="6" t="n">
        <v>26785705</v>
      </c>
    </row>
    <row r="31" spans="1:3">
      <c r="A31" s="4" t="s">
        <v>71</v>
      </c>
      <c r="B31" s="6" t="n">
        <v>-31006249</v>
      </c>
      <c r="C31" s="6" t="n">
        <v>-26756973</v>
      </c>
    </row>
    <row r="32" spans="1:3">
      <c r="A32" s="4" t="s">
        <v>72</v>
      </c>
      <c r="B32" s="6" t="n">
        <v>-2014126</v>
      </c>
      <c r="C32" s="6" t="n">
        <v>44622</v>
      </c>
    </row>
    <row r="33" spans="1:3">
      <c r="A33" s="4" t="s">
        <v>73</v>
      </c>
      <c r="B33" s="5" t="n">
        <v>2151873</v>
      </c>
      <c r="C33" s="5" t="n">
        <v>2783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9</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39</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39</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20</v>
      </c>
      <c r="B14" s="4" t="s">
        <v>258</v>
      </c>
    </row>
    <row r="15" spans="1:2">
      <c r="A15" s="4" t="s">
        <v>259</v>
      </c>
      <c r="B15" s="4" t="s">
        <v>260</v>
      </c>
    </row>
    <row r="16" spans="1:2">
      <c r="A16" s="4" t="s">
        <v>223</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31</v>
      </c>
      <c r="B21"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9</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39</v>
      </c>
    </row>
    <row r="3" spans="1:2">
      <c r="A3" s="3" t="s">
        <v>20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39</v>
      </c>
    </row>
    <row r="3" spans="1:2">
      <c r="A3" s="3" t="s">
        <v>21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39</v>
      </c>
    </row>
    <row r="3" spans="1:2">
      <c r="A3" s="3" t="s">
        <v>21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39</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39</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9</v>
      </c>
    </row>
    <row r="3" spans="1:2">
      <c r="A3" s="3" t="s">
        <v>23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v>
      </c>
      <c r="B1" s="2" t="s">
        <v>39</v>
      </c>
      <c r="C1" s="2" t="s">
        <v>75</v>
      </c>
      <c r="D1" s="2" t="s">
        <v>40</v>
      </c>
    </row>
    <row r="2" spans="1:4">
      <c r="A2" s="3" t="s">
        <v>76</v>
      </c>
    </row>
    <row r="3" spans="1:4">
      <c r="A3" s="4" t="s">
        <v>77</v>
      </c>
      <c r="B3" s="7" t="n">
        <v>0.001</v>
      </c>
      <c r="D3" s="7" t="n">
        <v>0.001</v>
      </c>
    </row>
    <row r="4" spans="1:4">
      <c r="A4" s="4" t="s">
        <v>78</v>
      </c>
      <c r="B4" s="6" t="n">
        <v>50000000</v>
      </c>
      <c r="D4" s="6" t="n">
        <v>50000000</v>
      </c>
    </row>
    <row r="5" spans="1:4">
      <c r="A5" s="4" t="s">
        <v>79</v>
      </c>
      <c r="B5" s="6" t="n">
        <v>0</v>
      </c>
      <c r="D5" s="6" t="n">
        <v>409019</v>
      </c>
    </row>
    <row r="6" spans="1:4">
      <c r="A6" s="4" t="s">
        <v>80</v>
      </c>
      <c r="B6" s="6" t="n">
        <v>0</v>
      </c>
      <c r="D6" s="6" t="n">
        <v>409019</v>
      </c>
    </row>
    <row r="7" spans="1:4">
      <c r="A7" s="4" t="s">
        <v>81</v>
      </c>
      <c r="B7" s="7" t="n">
        <v>0.001</v>
      </c>
      <c r="D7" s="7" t="n">
        <v>0.001</v>
      </c>
    </row>
    <row r="8" spans="1:4">
      <c r="A8" s="4" t="s">
        <v>82</v>
      </c>
      <c r="B8" s="6" t="n">
        <v>275000000</v>
      </c>
      <c r="D8" s="6" t="n">
        <v>275000000</v>
      </c>
    </row>
    <row r="9" spans="1:4">
      <c r="A9" s="4" t="s">
        <v>83</v>
      </c>
      <c r="B9" s="6" t="n">
        <v>17697621</v>
      </c>
      <c r="C9" s="6" t="n">
        <v>17097622</v>
      </c>
      <c r="D9" s="6" t="n">
        <v>15480882</v>
      </c>
    </row>
    <row r="10" spans="1:4">
      <c r="A10" s="4" t="s">
        <v>84</v>
      </c>
      <c r="B10" s="6" t="n">
        <v>17697621</v>
      </c>
      <c r="C10" s="6" t="n">
        <v>17097622</v>
      </c>
      <c r="D10" s="6" t="n">
        <v>1548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65"/>
    <col customWidth="1" max="5" min="5" width="14"/>
    <col customWidth="1" max="6" min="6" width="20"/>
    <col customWidth="1" max="7" min="7" width="20"/>
  </cols>
  <sheetData>
    <row r="1" spans="1:7">
      <c r="A1" s="1" t="s">
        <v>308</v>
      </c>
      <c r="B1" s="2" t="s">
        <v>309</v>
      </c>
      <c r="C1" s="2" t="s">
        <v>310</v>
      </c>
      <c r="D1" s="2" t="s">
        <v>2</v>
      </c>
      <c r="E1" s="2" t="s">
        <v>311</v>
      </c>
      <c r="F1" s="2" t="s">
        <v>312</v>
      </c>
      <c r="G1" s="2" t="s">
        <v>313</v>
      </c>
    </row>
    <row r="2" spans="1:7">
      <c r="A2" s="4" t="s">
        <v>314</v>
      </c>
      <c r="D2" s="6" t="n">
        <v>50000000</v>
      </c>
      <c r="G2" s="6" t="n">
        <v>50000000</v>
      </c>
    </row>
    <row r="3" spans="1:7">
      <c r="A3" s="4" t="s">
        <v>315</v>
      </c>
      <c r="D3" s="4" t="s">
        <v>316</v>
      </c>
    </row>
    <row r="4" spans="1:7">
      <c r="A4" s="4" t="s">
        <v>317</v>
      </c>
      <c r="D4" s="6" t="n">
        <v>17697621</v>
      </c>
      <c r="F4" s="6" t="n">
        <v>17097622</v>
      </c>
      <c r="G4" s="6" t="n">
        <v>15480882</v>
      </c>
    </row>
    <row r="5" spans="1:7">
      <c r="A5" s="4" t="s">
        <v>318</v>
      </c>
      <c r="D5" s="6" t="n">
        <v>17697621</v>
      </c>
      <c r="F5" s="6" t="n">
        <v>17097622</v>
      </c>
      <c r="G5" s="6" t="n">
        <v>15480882</v>
      </c>
    </row>
    <row r="6" spans="1:7">
      <c r="A6" s="4" t="s">
        <v>319</v>
      </c>
    </row>
    <row r="7" spans="1:7">
      <c r="A7" s="4" t="s">
        <v>320</v>
      </c>
      <c r="B7" s="4" t="s">
        <v>321</v>
      </c>
      <c r="C7" s="4" t="s">
        <v>321</v>
      </c>
      <c r="E7" s="4" t="s">
        <v>322</v>
      </c>
    </row>
    <row r="8" spans="1:7">
      <c r="A8" s="4" t="s">
        <v>323</v>
      </c>
      <c r="B8" s="5" t="n">
        <v>1200000</v>
      </c>
      <c r="D8" s="5" t="n">
        <v>833382</v>
      </c>
    </row>
    <row r="9" spans="1:7">
      <c r="A9" s="4" t="s">
        <v>324</v>
      </c>
      <c r="B9" s="5" t="n">
        <v>2033382</v>
      </c>
      <c r="C9" s="5" t="n">
        <v>2033382</v>
      </c>
    </row>
    <row r="10" spans="1:7">
      <c r="A10" s="4" t="s">
        <v>325</v>
      </c>
    </row>
    <row r="11" spans="1:7">
      <c r="A11" s="4" t="s">
        <v>320</v>
      </c>
      <c r="B11" s="4" t="s">
        <v>322</v>
      </c>
    </row>
    <row r="12" spans="1:7">
      <c r="A12" s="4" t="s">
        <v>323</v>
      </c>
      <c r="B12" s="5" t="n">
        <v>250000</v>
      </c>
      <c r="D12" s="5" t="n">
        <v>133311</v>
      </c>
    </row>
    <row r="13" spans="1:7">
      <c r="A13" s="4" t="s">
        <v>324</v>
      </c>
      <c r="B13" s="5" t="n">
        <v>383311</v>
      </c>
    </row>
    <row r="14" spans="1:7">
      <c r="A14" s="4" t="s">
        <v>326</v>
      </c>
      <c r="B14" s="6" t="n">
        <v>133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7</v>
      </c>
      <c r="B1" s="2" t="s">
        <v>1</v>
      </c>
    </row>
    <row r="2" spans="1:3">
      <c r="B2" s="2" t="s">
        <v>39</v>
      </c>
      <c r="C2" s="2" t="s">
        <v>40</v>
      </c>
    </row>
    <row r="3" spans="1:3">
      <c r="A3" s="4" t="s">
        <v>328</v>
      </c>
      <c r="C3" s="5" t="n">
        <v>111641</v>
      </c>
    </row>
    <row r="4" spans="1:3">
      <c r="A4" s="4" t="s">
        <v>329</v>
      </c>
      <c r="B4" s="5" t="n">
        <v>11679817</v>
      </c>
      <c r="C4" s="6" t="n">
        <v>11368626</v>
      </c>
    </row>
    <row r="5" spans="1:3">
      <c r="A5" s="4" t="s">
        <v>330</v>
      </c>
      <c r="B5" s="6" t="n">
        <v>18715</v>
      </c>
      <c r="C5" s="6" t="n">
        <v>3096931</v>
      </c>
    </row>
    <row r="6" spans="1:3">
      <c r="A6" s="4" t="s">
        <v>331</v>
      </c>
      <c r="B6" s="6" t="n">
        <v>4758798</v>
      </c>
      <c r="C6" s="6" t="n">
        <v>4745917</v>
      </c>
    </row>
    <row r="7" spans="1:3">
      <c r="A7" s="4" t="s">
        <v>332</v>
      </c>
      <c r="B7" s="6" t="n">
        <v>134726</v>
      </c>
      <c r="C7" s="6" t="n">
        <v>3359966</v>
      </c>
    </row>
    <row r="8" spans="1:3">
      <c r="A8" s="4" t="s">
        <v>333</v>
      </c>
      <c r="B8" s="6" t="n">
        <v>289233</v>
      </c>
      <c r="C8" s="6" t="n">
        <v>4807536</v>
      </c>
    </row>
    <row r="9" spans="1:3">
      <c r="A9" s="4" t="s">
        <v>334</v>
      </c>
      <c r="B9" s="6" t="n">
        <v>51395</v>
      </c>
      <c r="C9" s="6" t="n">
        <v>42591</v>
      </c>
    </row>
    <row r="10" spans="1:3">
      <c r="A10" s="4" t="s">
        <v>135</v>
      </c>
      <c r="B10" s="5" t="n">
        <v>56988</v>
      </c>
      <c r="C10" s="5" t="n">
        <v>67830</v>
      </c>
    </row>
    <row r="11" spans="1:3">
      <c r="A11" s="4" t="s">
        <v>335</v>
      </c>
      <c r="B11" s="6" t="n">
        <v>0</v>
      </c>
      <c r="C11" s="6" t="n">
        <v>409019</v>
      </c>
    </row>
    <row r="12" spans="1:3">
      <c r="A12" s="4" t="s">
        <v>106</v>
      </c>
      <c r="B12" s="5" t="n">
        <v>56988</v>
      </c>
      <c r="C12" s="5" t="n">
        <v>67830</v>
      </c>
    </row>
    <row r="13" spans="1:3">
      <c r="A13" s="4" t="s">
        <v>336</v>
      </c>
    </row>
    <row r="14" spans="1:3">
      <c r="A14" s="4" t="s">
        <v>337</v>
      </c>
      <c r="B14" s="6" t="n">
        <v>558171</v>
      </c>
    </row>
    <row r="15" spans="1:3">
      <c r="A15" s="4" t="s">
        <v>338</v>
      </c>
      <c r="B15" s="6" t="n">
        <v>682989</v>
      </c>
    </row>
    <row r="16" spans="1:3">
      <c r="A16" s="4" t="s">
        <v>135</v>
      </c>
      <c r="B16" s="6" t="n">
        <v>124818</v>
      </c>
    </row>
    <row r="17" spans="1:3">
      <c r="A17" s="4" t="s">
        <v>335</v>
      </c>
      <c r="C17" s="6" t="n">
        <v>409019</v>
      </c>
    </row>
    <row r="18" spans="1:3">
      <c r="A18" s="4" t="s">
        <v>106</v>
      </c>
      <c r="B18" s="5" t="n">
        <v>56988</v>
      </c>
      <c r="C18" s="5" t="n">
        <v>67830</v>
      </c>
    </row>
    <row r="19" spans="1:3">
      <c r="A19" s="4" t="s">
        <v>339</v>
      </c>
    </row>
    <row r="20" spans="1:3">
      <c r="A20" s="4" t="s">
        <v>340</v>
      </c>
      <c r="B20" s="4" t="s">
        <v>341</v>
      </c>
    </row>
    <row r="21" spans="1:3">
      <c r="A21" s="4" t="s">
        <v>342</v>
      </c>
    </row>
    <row r="22" spans="1:3">
      <c r="A22" s="4" t="s">
        <v>340</v>
      </c>
      <c r="B22" s="4" t="s">
        <v>3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39</v>
      </c>
      <c r="C2" s="2" t="s">
        <v>40</v>
      </c>
    </row>
    <row r="3" spans="1:3">
      <c r="A3" s="3" t="s">
        <v>201</v>
      </c>
    </row>
    <row r="4" spans="1:3">
      <c r="A4" s="4" t="s">
        <v>345</v>
      </c>
      <c r="B4" s="5" t="n">
        <v>1197143</v>
      </c>
      <c r="C4" s="5" t="n">
        <v>459294</v>
      </c>
    </row>
    <row r="5" spans="1:3">
      <c r="A5" s="4" t="s">
        <v>346</v>
      </c>
      <c r="B5" s="6" t="n">
        <v>133311</v>
      </c>
      <c r="C5" s="6" t="n">
        <v>721860</v>
      </c>
    </row>
    <row r="6" spans="1:3">
      <c r="A6" s="4" t="s">
        <v>347</v>
      </c>
      <c r="B6" s="4" t="s">
        <v>66</v>
      </c>
      <c r="C6" s="6" t="n">
        <v>-15190</v>
      </c>
    </row>
    <row r="7" spans="1:3">
      <c r="A7" s="4" t="s">
        <v>348</v>
      </c>
      <c r="B7" s="6" t="n">
        <v>89793</v>
      </c>
      <c r="C7" s="6" t="n">
        <v>31179</v>
      </c>
    </row>
    <row r="8" spans="1:3">
      <c r="A8" s="4" t="s">
        <v>349</v>
      </c>
      <c r="B8" s="6" t="n">
        <v>1420247</v>
      </c>
      <c r="C8" s="6" t="n">
        <v>1197143</v>
      </c>
    </row>
    <row r="9" spans="1:3">
      <c r="A9" s="4" t="s">
        <v>350</v>
      </c>
      <c r="B9" s="6" t="n">
        <v>183731</v>
      </c>
      <c r="C9" s="6" t="n">
        <v>176587</v>
      </c>
    </row>
    <row r="10" spans="1:3">
      <c r="A10" s="4" t="s">
        <v>351</v>
      </c>
      <c r="B10" s="5" t="n">
        <v>1236516</v>
      </c>
      <c r="C10" s="5" t="n">
        <v>10205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39</v>
      </c>
      <c r="C2" s="2" t="s">
        <v>40</v>
      </c>
    </row>
    <row r="3" spans="1:3">
      <c r="A3" s="3" t="s">
        <v>201</v>
      </c>
    </row>
    <row r="4" spans="1:3">
      <c r="A4" s="4" t="s">
        <v>353</v>
      </c>
      <c r="B4" s="4" t="s">
        <v>66</v>
      </c>
      <c r="C4" s="4" t="s">
        <v>66</v>
      </c>
    </row>
    <row r="5" spans="1:3">
      <c r="A5" s="4" t="s">
        <v>354</v>
      </c>
      <c r="B5" s="6" t="n">
        <v>3840024</v>
      </c>
      <c r="C5" s="6" t="n">
        <v>24945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5</v>
      </c>
      <c r="B1" s="2" t="s">
        <v>1</v>
      </c>
    </row>
    <row r="2" spans="1:3">
      <c r="B2" s="2" t="s">
        <v>39</v>
      </c>
      <c r="C2" s="2" t="s">
        <v>40</v>
      </c>
    </row>
    <row r="3" spans="1:3">
      <c r="A3" s="3" t="s">
        <v>204</v>
      </c>
    </row>
    <row r="4" spans="1:3">
      <c r="A4" s="4" t="s">
        <v>105</v>
      </c>
      <c r="B4" s="5" t="n">
        <v>4249276</v>
      </c>
      <c r="C4" s="5" t="n">
        <v>15700001</v>
      </c>
    </row>
    <row r="5" spans="1:3">
      <c r="A5" s="4" t="s">
        <v>71</v>
      </c>
      <c r="B5" s="6" t="n">
        <v>31006249</v>
      </c>
      <c r="C5" s="5" t="n">
        <v>26756973</v>
      </c>
    </row>
    <row r="6" spans="1:3">
      <c r="A6" s="4" t="s">
        <v>356</v>
      </c>
      <c r="B6" s="5" t="n">
        <v>13175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57</v>
      </c>
      <c r="B1" s="2" t="s">
        <v>358</v>
      </c>
      <c r="C1" s="2" t="s">
        <v>359</v>
      </c>
      <c r="D1" s="2" t="s">
        <v>360</v>
      </c>
      <c r="E1" s="2" t="s">
        <v>39</v>
      </c>
      <c r="F1" s="2" t="s">
        <v>311</v>
      </c>
    </row>
    <row r="2" spans="1:6">
      <c r="A2" s="4" t="s">
        <v>361</v>
      </c>
      <c r="E2" s="5" t="n">
        <v>289233</v>
      </c>
    </row>
    <row r="3" spans="1:6">
      <c r="A3" s="4" t="s">
        <v>319</v>
      </c>
    </row>
    <row r="4" spans="1:6">
      <c r="A4" s="4" t="s">
        <v>361</v>
      </c>
      <c r="E4" s="6" t="n">
        <v>2033382</v>
      </c>
    </row>
    <row r="5" spans="1:6">
      <c r="A5" s="4" t="s">
        <v>320</v>
      </c>
      <c r="B5" s="4" t="s">
        <v>321</v>
      </c>
      <c r="C5" s="4" t="s">
        <v>321</v>
      </c>
      <c r="F5" s="4" t="s">
        <v>322</v>
      </c>
    </row>
    <row r="6" spans="1:6">
      <c r="A6" s="4" t="s">
        <v>362</v>
      </c>
      <c r="B6" s="5" t="n">
        <v>2033382</v>
      </c>
      <c r="C6" s="5" t="n">
        <v>2033382</v>
      </c>
    </row>
    <row r="7" spans="1:6">
      <c r="A7" s="4" t="s">
        <v>363</v>
      </c>
    </row>
    <row r="8" spans="1:6">
      <c r="A8" s="4" t="s">
        <v>361</v>
      </c>
      <c r="E8" s="5" t="n">
        <v>425000</v>
      </c>
    </row>
    <row r="9" spans="1:6">
      <c r="A9" s="4" t="s">
        <v>320</v>
      </c>
      <c r="D9" s="4" t="s">
        <v>364</v>
      </c>
    </row>
    <row r="10" spans="1:6">
      <c r="A10" s="4" t="s">
        <v>362</v>
      </c>
      <c r="D10" s="5" t="n">
        <v>4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9</v>
      </c>
      <c r="C1" s="2" t="s">
        <v>40</v>
      </c>
    </row>
    <row r="2" spans="1:3">
      <c r="A2" s="4" t="s">
        <v>366</v>
      </c>
      <c r="B2" s="5" t="n">
        <v>307948</v>
      </c>
      <c r="C2" s="5" t="n">
        <v>930238</v>
      </c>
    </row>
    <row r="3" spans="1:3">
      <c r="A3" s="4" t="s">
        <v>367</v>
      </c>
      <c r="B3" s="6" t="n">
        <v>425000</v>
      </c>
    </row>
    <row r="4" spans="1:3">
      <c r="A4" s="4" t="s">
        <v>368</v>
      </c>
    </row>
    <row r="5" spans="1:3">
      <c r="A5" s="4" t="s">
        <v>366</v>
      </c>
      <c r="B5" s="4" t="s">
        <v>66</v>
      </c>
      <c r="C5" s="4" t="s">
        <v>66</v>
      </c>
    </row>
    <row r="6" spans="1:3">
      <c r="A6" s="4" t="s">
        <v>367</v>
      </c>
      <c r="B6" s="4" t="s">
        <v>66</v>
      </c>
    </row>
    <row r="7" spans="1:3">
      <c r="A7" s="4" t="s">
        <v>369</v>
      </c>
    </row>
    <row r="8" spans="1:3">
      <c r="A8" s="4" t="s">
        <v>366</v>
      </c>
      <c r="B8" s="4" t="s">
        <v>66</v>
      </c>
      <c r="C8" s="6" t="n">
        <v>930238</v>
      </c>
    </row>
    <row r="9" spans="1:3">
      <c r="A9" s="4" t="s">
        <v>367</v>
      </c>
      <c r="B9" s="4" t="s">
        <v>66</v>
      </c>
    </row>
    <row r="10" spans="1:3">
      <c r="A10" s="4" t="s">
        <v>370</v>
      </c>
    </row>
    <row r="11" spans="1:3">
      <c r="A11" s="4" t="s">
        <v>366</v>
      </c>
      <c r="B11" s="6" t="n">
        <v>307948</v>
      </c>
      <c r="C11" s="4" t="s">
        <v>66</v>
      </c>
    </row>
    <row r="12" spans="1:3">
      <c r="A12" s="4" t="s">
        <v>367</v>
      </c>
      <c r="B12" s="5" t="n">
        <v>4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71</v>
      </c>
      <c r="B1" s="2" t="s">
        <v>311</v>
      </c>
      <c r="C1" s="2" t="s">
        <v>358</v>
      </c>
      <c r="D1" s="2" t="s">
        <v>359</v>
      </c>
    </row>
    <row r="2" spans="1:4">
      <c r="A2" s="4" t="s">
        <v>319</v>
      </c>
    </row>
    <row r="3" spans="1:4">
      <c r="A3" s="4" t="s">
        <v>372</v>
      </c>
      <c r="B3" s="4" t="s">
        <v>322</v>
      </c>
      <c r="C3" s="4" t="s">
        <v>321</v>
      </c>
      <c r="D3"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59</v>
      </c>
      <c r="C1" s="2" t="s">
        <v>374</v>
      </c>
    </row>
    <row r="2" spans="1:3">
      <c r="A2" s="4" t="s">
        <v>375</v>
      </c>
      <c r="B2" s="5" t="n">
        <v>1200000</v>
      </c>
      <c r="C2" s="5" t="n">
        <v>250000</v>
      </c>
    </row>
    <row r="3" spans="1:3">
      <c r="A3" s="4" t="s">
        <v>376</v>
      </c>
      <c r="B3" s="6" t="n">
        <v>1200000</v>
      </c>
      <c r="C3" s="6" t="n">
        <v>250000</v>
      </c>
    </row>
    <row r="4" spans="1:3">
      <c r="A4" s="4" t="s">
        <v>47</v>
      </c>
      <c r="B4" s="6" t="n">
        <v>2033382</v>
      </c>
      <c r="C4" s="6" t="n">
        <v>383311</v>
      </c>
    </row>
    <row r="5" spans="1:3">
      <c r="A5" s="4" t="s">
        <v>56</v>
      </c>
      <c r="B5" s="6" t="n">
        <v>2033382</v>
      </c>
      <c r="C5" s="6" t="n">
        <v>383311</v>
      </c>
    </row>
    <row r="6" spans="1:3">
      <c r="A6" s="4" t="s">
        <v>57</v>
      </c>
      <c r="B6" s="6" t="n">
        <v>111522</v>
      </c>
      <c r="C6" s="4" t="s">
        <v>66</v>
      </c>
    </row>
    <row r="7" spans="1:3">
      <c r="A7" s="4" t="s">
        <v>62</v>
      </c>
      <c r="B7" s="6" t="n">
        <v>721860</v>
      </c>
      <c r="C7" s="6" t="n">
        <v>133311</v>
      </c>
    </row>
    <row r="8" spans="1:3">
      <c r="A8" s="4" t="s">
        <v>64</v>
      </c>
      <c r="B8" s="6" t="n">
        <v>833382</v>
      </c>
      <c r="C8" s="6" t="n">
        <v>133311</v>
      </c>
    </row>
    <row r="9" spans="1:3">
      <c r="A9" s="4" t="s">
        <v>377</v>
      </c>
      <c r="B9" s="5" t="n">
        <v>1200000</v>
      </c>
      <c r="C9" s="5"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78</v>
      </c>
      <c r="B1" s="2" t="s">
        <v>379</v>
      </c>
    </row>
    <row r="2" spans="1:5">
      <c r="B2" s="2" t="s">
        <v>380</v>
      </c>
      <c r="C2" s="2" t="s">
        <v>39</v>
      </c>
      <c r="D2" s="2" t="s">
        <v>381</v>
      </c>
      <c r="E2" s="2" t="s">
        <v>382</v>
      </c>
    </row>
    <row r="3" spans="1:5">
      <c r="A3" s="4" t="s">
        <v>383</v>
      </c>
      <c r="E3" s="5" t="n">
        <v>3</v>
      </c>
    </row>
    <row r="4" spans="1:5">
      <c r="A4" s="4" t="s">
        <v>384</v>
      </c>
      <c r="C4" s="5" t="n">
        <v>45000</v>
      </c>
    </row>
    <row r="5" spans="1:5">
      <c r="A5" s="4" t="s">
        <v>385</v>
      </c>
      <c r="C5" s="5" t="n">
        <v>7500</v>
      </c>
    </row>
    <row r="6" spans="1:5">
      <c r="A6" s="4" t="s">
        <v>386</v>
      </c>
    </row>
    <row r="7" spans="1:5">
      <c r="A7" s="4" t="s">
        <v>387</v>
      </c>
      <c r="D7" s="6" t="n">
        <v>1056000</v>
      </c>
    </row>
    <row r="8" spans="1:5">
      <c r="A8" s="4" t="s">
        <v>383</v>
      </c>
      <c r="D8" s="8" t="n">
        <v>1.25</v>
      </c>
    </row>
    <row r="9" spans="1:5">
      <c r="A9" s="4" t="s">
        <v>388</v>
      </c>
      <c r="B9" s="4" t="s">
        <v>389</v>
      </c>
    </row>
    <row r="10" spans="1:5">
      <c r="A10" s="4" t="s">
        <v>390</v>
      </c>
    </row>
    <row r="11" spans="1:5">
      <c r="A11" s="4" t="s">
        <v>391</v>
      </c>
      <c r="B11" s="6" t="n">
        <v>50000</v>
      </c>
    </row>
    <row r="12" spans="1:5">
      <c r="A12" s="4" t="s">
        <v>392</v>
      </c>
      <c r="B12"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v>
      </c>
      <c r="B1" s="2" t="s">
        <v>1</v>
      </c>
    </row>
    <row r="2" spans="1:3">
      <c r="B2" s="2" t="s">
        <v>39</v>
      </c>
      <c r="C2" s="2" t="s">
        <v>40</v>
      </c>
    </row>
    <row r="3" spans="1:3">
      <c r="A3" s="3" t="s">
        <v>86</v>
      </c>
    </row>
    <row r="4" spans="1:3">
      <c r="A4" s="4" t="s">
        <v>87</v>
      </c>
      <c r="B4" s="5" t="n">
        <v>1182683</v>
      </c>
      <c r="C4" s="5" t="n">
        <v>547000</v>
      </c>
    </row>
    <row r="5" spans="1:3">
      <c r="A5" s="3" t="s">
        <v>88</v>
      </c>
    </row>
    <row r="6" spans="1:3">
      <c r="A6" s="4" t="s">
        <v>89</v>
      </c>
      <c r="B6" s="6" t="n">
        <v>896066</v>
      </c>
      <c r="C6" s="6" t="n">
        <v>499120</v>
      </c>
    </row>
    <row r="7" spans="1:3">
      <c r="A7" s="4" t="s">
        <v>90</v>
      </c>
      <c r="B7" s="6" t="n">
        <v>140323</v>
      </c>
      <c r="C7" s="6" t="n">
        <v>40553</v>
      </c>
    </row>
    <row r="8" spans="1:3">
      <c r="A8" s="4" t="s">
        <v>91</v>
      </c>
      <c r="B8" s="6" t="n">
        <v>2722919</v>
      </c>
      <c r="C8" s="6" t="n">
        <v>2208359</v>
      </c>
    </row>
    <row r="9" spans="1:3">
      <c r="A9" s="4" t="s">
        <v>92</v>
      </c>
      <c r="B9" s="6" t="n">
        <v>732948</v>
      </c>
      <c r="C9" s="6" t="n">
        <v>11573243</v>
      </c>
    </row>
    <row r="10" spans="1:3">
      <c r="A10" s="4" t="s">
        <v>93</v>
      </c>
      <c r="B10" s="6" t="n">
        <v>152854</v>
      </c>
      <c r="C10" s="6" t="n">
        <v>4705</v>
      </c>
    </row>
    <row r="11" spans="1:3">
      <c r="A11" s="4" t="s">
        <v>94</v>
      </c>
      <c r="B11" s="6" t="n">
        <v>281714</v>
      </c>
      <c r="C11" s="6" t="n">
        <v>3411348</v>
      </c>
    </row>
    <row r="12" spans="1:3">
      <c r="A12" s="4" t="s">
        <v>95</v>
      </c>
      <c r="B12" s="6" t="n">
        <v>4926824</v>
      </c>
      <c r="C12" s="6" t="n">
        <v>17737328</v>
      </c>
    </row>
    <row r="13" spans="1:3">
      <c r="A13" s="4" t="s">
        <v>96</v>
      </c>
      <c r="B13" s="6" t="n">
        <v>3744141</v>
      </c>
      <c r="C13" s="6" t="n">
        <v>17190328</v>
      </c>
    </row>
    <row r="14" spans="1:3">
      <c r="A14" s="3" t="s">
        <v>97</v>
      </c>
    </row>
    <row r="15" spans="1:3">
      <c r="A15" s="4" t="s">
        <v>98</v>
      </c>
      <c r="B15" s="6" t="n">
        <v>-184906</v>
      </c>
      <c r="C15" s="6" t="n">
        <v>-87665</v>
      </c>
    </row>
    <row r="16" spans="1:3">
      <c r="A16" s="4" t="s">
        <v>99</v>
      </c>
      <c r="B16" s="4" t="s">
        <v>66</v>
      </c>
      <c r="C16" s="6" t="n">
        <v>1531048</v>
      </c>
    </row>
    <row r="17" spans="1:3">
      <c r="A17" s="4" t="s">
        <v>100</v>
      </c>
      <c r="B17" s="6" t="n">
        <v>-320399</v>
      </c>
      <c r="C17" s="6" t="n">
        <v>44100</v>
      </c>
    </row>
    <row r="18" spans="1:3">
      <c r="A18" s="4" t="s">
        <v>101</v>
      </c>
      <c r="B18" s="6" t="n">
        <v>170</v>
      </c>
      <c r="C18" s="6" t="n">
        <v>2844</v>
      </c>
    </row>
    <row r="19" spans="1:3">
      <c r="A19" s="4" t="s">
        <v>102</v>
      </c>
      <c r="B19" s="6" t="n">
        <v>-505135</v>
      </c>
      <c r="C19" s="6" t="n">
        <v>1490327</v>
      </c>
    </row>
    <row r="20" spans="1:3">
      <c r="A20" s="4" t="s">
        <v>103</v>
      </c>
      <c r="B20" s="6" t="n">
        <v>-4249276</v>
      </c>
      <c r="C20" s="6" t="n">
        <v>-15700001</v>
      </c>
    </row>
    <row r="21" spans="1:3">
      <c r="A21" s="4" t="s">
        <v>104</v>
      </c>
      <c r="B21" s="4" t="s">
        <v>66</v>
      </c>
      <c r="C21" s="4" t="s">
        <v>66</v>
      </c>
    </row>
    <row r="22" spans="1:3">
      <c r="A22" s="4" t="s">
        <v>105</v>
      </c>
      <c r="B22" s="6" t="n">
        <v>-4249276</v>
      </c>
      <c r="C22" s="6" t="n">
        <v>-15700001</v>
      </c>
    </row>
    <row r="23" spans="1:3">
      <c r="A23" s="4" t="s">
        <v>106</v>
      </c>
      <c r="B23" s="6" t="n">
        <v>-56988</v>
      </c>
      <c r="C23" s="6" t="n">
        <v>-67830</v>
      </c>
    </row>
    <row r="24" spans="1:3">
      <c r="A24" s="4" t="s">
        <v>107</v>
      </c>
      <c r="B24" s="5" t="n">
        <v>-4306264</v>
      </c>
      <c r="C24" s="5" t="n">
        <v>-15767831</v>
      </c>
    </row>
    <row r="25" spans="1:3">
      <c r="A25" s="4" t="s">
        <v>108</v>
      </c>
      <c r="B25" s="8" t="n">
        <v>-0.25</v>
      </c>
      <c r="C25" s="5" t="n">
        <v>-1</v>
      </c>
    </row>
    <row r="26" spans="1:3">
      <c r="A26" s="4" t="s">
        <v>109</v>
      </c>
      <c r="B26" s="6" t="n">
        <v>16711424</v>
      </c>
      <c r="C26" s="6" t="n">
        <v>15656201</v>
      </c>
    </row>
    <row r="27" spans="1:3">
      <c r="A27" s="4" t="s">
        <v>110</v>
      </c>
    </row>
    <row r="28" spans="1:3">
      <c r="A28" s="3" t="s">
        <v>86</v>
      </c>
    </row>
    <row r="29" spans="1:3">
      <c r="A29" s="4" t="s">
        <v>111</v>
      </c>
      <c r="B29" s="5" t="n">
        <v>1182683</v>
      </c>
      <c r="C29" s="5" t="n">
        <v>54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6"/>
    <col customWidth="1" max="9" min="9" width="16"/>
    <col customWidth="1" max="10" min="10" width="16"/>
    <col customWidth="1" max="11" min="11" width="14"/>
    <col customWidth="1" max="12" min="12" width="14"/>
  </cols>
  <sheetData>
    <row r="1" spans="1:12">
      <c r="A1" s="1" t="s">
        <v>393</v>
      </c>
      <c r="B1" s="2" t="s">
        <v>394</v>
      </c>
      <c r="C1" s="2" t="s">
        <v>395</v>
      </c>
      <c r="D1" s="2" t="s">
        <v>396</v>
      </c>
      <c r="E1" s="2" t="s">
        <v>397</v>
      </c>
      <c r="F1" s="2" t="s">
        <v>398</v>
      </c>
      <c r="G1" s="2" t="s">
        <v>399</v>
      </c>
      <c r="H1" s="2" t="s">
        <v>400</v>
      </c>
      <c r="I1" s="2" t="s">
        <v>401</v>
      </c>
      <c r="J1" s="2" t="s">
        <v>39</v>
      </c>
      <c r="K1" s="2" t="s">
        <v>40</v>
      </c>
      <c r="L1" s="2" t="s">
        <v>402</v>
      </c>
    </row>
    <row r="2" spans="1:12">
      <c r="A2" s="4" t="s">
        <v>403</v>
      </c>
      <c r="K2" s="5" t="n">
        <v>45000</v>
      </c>
    </row>
    <row r="3" spans="1:12">
      <c r="A3" s="4" t="s">
        <v>404</v>
      </c>
    </row>
    <row r="4" spans="1:12">
      <c r="A4" s="4" t="s">
        <v>405</v>
      </c>
      <c r="D4" s="5" t="n">
        <v>300000</v>
      </c>
      <c r="J4" s="5" t="n">
        <v>300000</v>
      </c>
    </row>
    <row r="5" spans="1:12">
      <c r="A5" s="4" t="s">
        <v>406</v>
      </c>
      <c r="D5" s="4" t="s">
        <v>407</v>
      </c>
    </row>
    <row r="6" spans="1:12">
      <c r="A6" s="4" t="s">
        <v>408</v>
      </c>
      <c r="D6" s="4" t="s">
        <v>409</v>
      </c>
    </row>
    <row r="7" spans="1:12">
      <c r="A7" s="4" t="s">
        <v>410</v>
      </c>
      <c r="D7" s="4" t="s">
        <v>411</v>
      </c>
    </row>
    <row r="8" spans="1:12">
      <c r="A8" s="4" t="s">
        <v>412</v>
      </c>
      <c r="G8" s="5" t="n">
        <v>393795</v>
      </c>
    </row>
    <row r="9" spans="1:12">
      <c r="A9" s="4" t="s">
        <v>413</v>
      </c>
      <c r="D9" s="8" t="n">
        <v>0.8</v>
      </c>
    </row>
    <row r="10" spans="1:12">
      <c r="A10" s="4" t="s">
        <v>130</v>
      </c>
      <c r="D10" s="6" t="n">
        <v>75000</v>
      </c>
    </row>
    <row r="11" spans="1:12">
      <c r="A11" s="4" t="s">
        <v>403</v>
      </c>
      <c r="D11" s="5" t="n">
        <v>49752</v>
      </c>
    </row>
    <row r="12" spans="1:12">
      <c r="A12" s="4" t="s">
        <v>414</v>
      </c>
      <c r="D12" s="6" t="n">
        <v>50000</v>
      </c>
    </row>
    <row r="13" spans="1:12">
      <c r="A13" s="4" t="s">
        <v>415</v>
      </c>
      <c r="J13" s="6" t="n">
        <v>14597</v>
      </c>
    </row>
    <row r="14" spans="1:12">
      <c r="A14" s="4" t="s">
        <v>416</v>
      </c>
      <c r="G14" s="6" t="n">
        <v>374920</v>
      </c>
    </row>
    <row r="15" spans="1:12">
      <c r="A15" s="4" t="s">
        <v>417</v>
      </c>
    </row>
    <row r="16" spans="1:12">
      <c r="A16" s="4" t="s">
        <v>418</v>
      </c>
      <c r="G16" s="6" t="n">
        <v>768715</v>
      </c>
    </row>
    <row r="17" spans="1:12">
      <c r="A17" s="4" t="s">
        <v>419</v>
      </c>
    </row>
    <row r="18" spans="1:12">
      <c r="A18" s="4" t="s">
        <v>418</v>
      </c>
      <c r="G18" s="5" t="n">
        <v>393795</v>
      </c>
    </row>
    <row r="19" spans="1:12">
      <c r="A19" s="4" t="s">
        <v>420</v>
      </c>
    </row>
    <row r="20" spans="1:12">
      <c r="A20" s="4" t="s">
        <v>405</v>
      </c>
      <c r="J20" s="5" t="n">
        <v>488298</v>
      </c>
    </row>
    <row r="21" spans="1:12">
      <c r="A21" s="4" t="s">
        <v>406</v>
      </c>
      <c r="J21" s="4" t="s">
        <v>421</v>
      </c>
    </row>
    <row r="22" spans="1:12">
      <c r="A22" s="4" t="s">
        <v>412</v>
      </c>
      <c r="K22" s="5" t="n">
        <v>341405</v>
      </c>
    </row>
    <row r="23" spans="1:12">
      <c r="A23" s="4" t="s">
        <v>130</v>
      </c>
      <c r="G23" s="6" t="n">
        <v>14368</v>
      </c>
      <c r="K23" s="6" t="n">
        <v>18717</v>
      </c>
      <c r="L23" s="6" t="n">
        <v>33085</v>
      </c>
    </row>
    <row r="24" spans="1:12">
      <c r="A24" s="4" t="s">
        <v>415</v>
      </c>
      <c r="J24" s="5" t="n">
        <v>29873</v>
      </c>
    </row>
    <row r="25" spans="1:12">
      <c r="A25" s="4" t="s">
        <v>422</v>
      </c>
      <c r="G25" s="5" t="n">
        <v>44100</v>
      </c>
    </row>
    <row r="26" spans="1:12">
      <c r="A26" s="4" t="s">
        <v>423</v>
      </c>
    </row>
    <row r="27" spans="1:12">
      <c r="A27" s="4" t="s">
        <v>412</v>
      </c>
      <c r="C27" s="5" t="n">
        <v>275000</v>
      </c>
    </row>
    <row r="28" spans="1:12">
      <c r="A28" s="4" t="s">
        <v>424</v>
      </c>
    </row>
    <row r="29" spans="1:12">
      <c r="A29" s="4" t="s">
        <v>405</v>
      </c>
      <c r="H29" s="5" t="n">
        <v>55000</v>
      </c>
    </row>
    <row r="30" spans="1:12">
      <c r="A30" s="4" t="s">
        <v>406</v>
      </c>
      <c r="H30" s="4" t="s">
        <v>425</v>
      </c>
    </row>
    <row r="31" spans="1:12">
      <c r="A31" s="4" t="s">
        <v>408</v>
      </c>
      <c r="H31" s="4" t="s">
        <v>426</v>
      </c>
    </row>
    <row r="32" spans="1:12">
      <c r="A32" s="4" t="s">
        <v>427</v>
      </c>
    </row>
    <row r="33" spans="1:12">
      <c r="A33" s="4" t="s">
        <v>412</v>
      </c>
      <c r="C33" s="6" t="n">
        <v>58000</v>
      </c>
    </row>
    <row r="34" spans="1:12">
      <c r="A34" s="4" t="s">
        <v>428</v>
      </c>
    </row>
    <row r="35" spans="1:12">
      <c r="A35" s="4" t="s">
        <v>405</v>
      </c>
      <c r="E35" s="5" t="n">
        <v>100000</v>
      </c>
      <c r="J35" s="6" t="n">
        <v>100000</v>
      </c>
    </row>
    <row r="36" spans="1:12">
      <c r="A36" s="4" t="s">
        <v>406</v>
      </c>
      <c r="E36" s="4" t="s">
        <v>429</v>
      </c>
    </row>
    <row r="37" spans="1:12">
      <c r="A37" s="4" t="s">
        <v>408</v>
      </c>
      <c r="E37" s="4" t="s">
        <v>430</v>
      </c>
    </row>
    <row r="38" spans="1:12">
      <c r="A38" s="4" t="s">
        <v>431</v>
      </c>
      <c r="E38" s="4" t="s">
        <v>432</v>
      </c>
    </row>
    <row r="39" spans="1:12">
      <c r="A39" s="4" t="s">
        <v>415</v>
      </c>
      <c r="J39" s="6" t="n">
        <v>7459</v>
      </c>
    </row>
    <row r="40" spans="1:12">
      <c r="A40" s="4" t="s">
        <v>433</v>
      </c>
      <c r="E40" s="4" t="s">
        <v>341</v>
      </c>
    </row>
    <row r="41" spans="1:12">
      <c r="A41" s="4" t="s">
        <v>434</v>
      </c>
    </row>
    <row r="42" spans="1:12">
      <c r="A42" s="4" t="s">
        <v>412</v>
      </c>
      <c r="C42" s="6" t="n">
        <v>1600000</v>
      </c>
    </row>
    <row r="43" spans="1:12">
      <c r="A43" s="4" t="s">
        <v>435</v>
      </c>
    </row>
    <row r="44" spans="1:12">
      <c r="A44" s="4" t="s">
        <v>412</v>
      </c>
      <c r="C44" s="5" t="n">
        <v>1400000</v>
      </c>
    </row>
    <row r="45" spans="1:12">
      <c r="A45" s="4" t="s">
        <v>436</v>
      </c>
    </row>
    <row r="46" spans="1:12">
      <c r="A46" s="4" t="s">
        <v>405</v>
      </c>
      <c r="I46" s="5" t="n">
        <v>50000</v>
      </c>
      <c r="J46" s="6" t="n">
        <v>50000</v>
      </c>
    </row>
    <row r="47" spans="1:12">
      <c r="A47" s="4" t="s">
        <v>406</v>
      </c>
      <c r="I47" s="4" t="s">
        <v>437</v>
      </c>
    </row>
    <row r="48" spans="1:12">
      <c r="A48" s="4" t="s">
        <v>408</v>
      </c>
      <c r="I48" s="4" t="s">
        <v>438</v>
      </c>
    </row>
    <row r="49" spans="1:12">
      <c r="A49" s="4" t="s">
        <v>410</v>
      </c>
      <c r="I49" s="4" t="s">
        <v>11</v>
      </c>
    </row>
    <row r="50" spans="1:12">
      <c r="A50" s="4" t="s">
        <v>415</v>
      </c>
      <c r="J50" s="6" t="n">
        <v>5573</v>
      </c>
    </row>
    <row r="51" spans="1:12">
      <c r="A51" s="4" t="s">
        <v>439</v>
      </c>
    </row>
    <row r="52" spans="1:12">
      <c r="A52" s="4" t="s">
        <v>412</v>
      </c>
      <c r="B52" s="5" t="n">
        <v>68000</v>
      </c>
    </row>
    <row r="53" spans="1:12">
      <c r="A53" s="4" t="s">
        <v>440</v>
      </c>
    </row>
    <row r="54" spans="1:12">
      <c r="A54" s="4" t="s">
        <v>405</v>
      </c>
      <c r="F54" s="5" t="n">
        <v>50000</v>
      </c>
      <c r="J54" s="6" t="n">
        <v>50000</v>
      </c>
    </row>
    <row r="55" spans="1:12">
      <c r="A55" s="4" t="s">
        <v>406</v>
      </c>
      <c r="F55" s="4" t="s">
        <v>437</v>
      </c>
    </row>
    <row r="56" spans="1:12">
      <c r="A56" s="4" t="s">
        <v>441</v>
      </c>
      <c r="F56" s="4" t="s">
        <v>425</v>
      </c>
    </row>
    <row r="57" spans="1:12">
      <c r="A57" s="4" t="s">
        <v>408</v>
      </c>
      <c r="F57" s="4" t="s">
        <v>442</v>
      </c>
    </row>
    <row r="58" spans="1:12">
      <c r="A58" s="4" t="s">
        <v>415</v>
      </c>
      <c r="J58" s="6" t="n">
        <v>3026</v>
      </c>
    </row>
    <row r="59" spans="1:12">
      <c r="A59" s="4" t="s">
        <v>443</v>
      </c>
      <c r="F59" s="4" t="s">
        <v>432</v>
      </c>
    </row>
    <row r="60" spans="1:12">
      <c r="A60" s="4" t="s">
        <v>444</v>
      </c>
    </row>
    <row r="61" spans="1:12">
      <c r="A61" s="4" t="s">
        <v>405</v>
      </c>
      <c r="F61" s="5" t="n">
        <v>50000</v>
      </c>
      <c r="J61" s="6" t="n">
        <v>50000</v>
      </c>
    </row>
    <row r="62" spans="1:12">
      <c r="A62" s="4" t="s">
        <v>406</v>
      </c>
      <c r="F62" s="4" t="s">
        <v>437</v>
      </c>
    </row>
    <row r="63" spans="1:12">
      <c r="A63" s="4" t="s">
        <v>441</v>
      </c>
      <c r="F63" s="4" t="s">
        <v>425</v>
      </c>
    </row>
    <row r="64" spans="1:12">
      <c r="A64" s="4" t="s">
        <v>408</v>
      </c>
      <c r="F64" s="4" t="s">
        <v>442</v>
      </c>
    </row>
    <row r="65" spans="1:12">
      <c r="A65" s="4" t="s">
        <v>410</v>
      </c>
      <c r="F65" s="4" t="s">
        <v>438</v>
      </c>
    </row>
    <row r="66" spans="1:12">
      <c r="A66" s="4" t="s">
        <v>415</v>
      </c>
      <c r="J66" s="6" t="n">
        <v>3206</v>
      </c>
    </row>
    <row r="67" spans="1:12">
      <c r="A67" s="4" t="s">
        <v>443</v>
      </c>
      <c r="F67" s="4" t="s">
        <v>432</v>
      </c>
    </row>
    <row r="68" spans="1:12">
      <c r="A68" s="4" t="s">
        <v>445</v>
      </c>
    </row>
    <row r="69" spans="1:12">
      <c r="A69" s="4" t="s">
        <v>412</v>
      </c>
      <c r="B69" s="5" t="n">
        <v>50000</v>
      </c>
    </row>
    <row r="70" spans="1:12">
      <c r="A70" s="4" t="s">
        <v>446</v>
      </c>
    </row>
    <row r="71" spans="1:12">
      <c r="A71" s="4" t="s">
        <v>405</v>
      </c>
      <c r="J71" s="6" t="n">
        <v>350000</v>
      </c>
    </row>
    <row r="72" spans="1:12">
      <c r="A72" s="4" t="s">
        <v>415</v>
      </c>
      <c r="J72" s="5" t="n">
        <v>4092</v>
      </c>
    </row>
    <row r="73" spans="1:12">
      <c r="A73" s="4" t="s">
        <v>447</v>
      </c>
      <c r="J73" s="4" t="s">
        <v>448</v>
      </c>
    </row>
    <row r="74" spans="1:12">
      <c r="A74" s="4" t="s">
        <v>449</v>
      </c>
      <c r="J74" s="5" t="n">
        <v>111914</v>
      </c>
    </row>
    <row r="75" spans="1:12">
      <c r="A75" s="4" t="s">
        <v>450</v>
      </c>
    </row>
    <row r="76" spans="1:12">
      <c r="A76" s="4" t="s">
        <v>451</v>
      </c>
      <c r="J76" s="4" t="s">
        <v>452</v>
      </c>
    </row>
    <row r="77" spans="1:12">
      <c r="A77" s="4" t="s">
        <v>453</v>
      </c>
      <c r="J77" s="4" t="s">
        <v>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382</v>
      </c>
      <c r="E1" s="2" t="s">
        <v>458</v>
      </c>
      <c r="F1" s="2" t="s">
        <v>39</v>
      </c>
      <c r="G1" s="2" t="s">
        <v>40</v>
      </c>
      <c r="H1" s="2" t="s">
        <v>75</v>
      </c>
    </row>
    <row r="2" spans="1:8">
      <c r="A2" s="4" t="s">
        <v>459</v>
      </c>
      <c r="F2" s="6" t="n">
        <v>325000000</v>
      </c>
    </row>
    <row r="3" spans="1:8">
      <c r="A3" s="4" t="s">
        <v>460</v>
      </c>
      <c r="F3" s="6" t="n">
        <v>50000000</v>
      </c>
      <c r="G3" s="6" t="n">
        <v>50000000</v>
      </c>
    </row>
    <row r="4" spans="1:8">
      <c r="A4" s="4" t="s">
        <v>461</v>
      </c>
      <c r="F4" s="7" t="n">
        <v>0.001</v>
      </c>
      <c r="G4" s="7" t="n">
        <v>0.001</v>
      </c>
    </row>
    <row r="5" spans="1:8">
      <c r="A5" s="4" t="s">
        <v>82</v>
      </c>
      <c r="F5" s="6" t="n">
        <v>275000000</v>
      </c>
      <c r="G5" s="6" t="n">
        <v>275000000</v>
      </c>
    </row>
    <row r="6" spans="1:8">
      <c r="A6" s="4" t="s">
        <v>81</v>
      </c>
      <c r="F6" s="7" t="n">
        <v>0.001</v>
      </c>
      <c r="G6" s="7" t="n">
        <v>0.001</v>
      </c>
    </row>
    <row r="7" spans="1:8">
      <c r="A7" s="4" t="s">
        <v>79</v>
      </c>
      <c r="F7" s="6" t="n">
        <v>0</v>
      </c>
      <c r="G7" s="6" t="n">
        <v>409019</v>
      </c>
    </row>
    <row r="8" spans="1:8">
      <c r="A8" s="4" t="s">
        <v>80</v>
      </c>
      <c r="F8" s="6" t="n">
        <v>0</v>
      </c>
      <c r="G8" s="6" t="n">
        <v>409019</v>
      </c>
    </row>
    <row r="9" spans="1:8">
      <c r="A9" s="4" t="s">
        <v>462</v>
      </c>
      <c r="D9" s="5" t="n">
        <v>7000000</v>
      </c>
      <c r="G9" s="5" t="n">
        <v>509133</v>
      </c>
    </row>
    <row r="10" spans="1:8">
      <c r="A10" s="4" t="s">
        <v>463</v>
      </c>
      <c r="D10" s="5" t="n">
        <v>3</v>
      </c>
    </row>
    <row r="11" spans="1:8">
      <c r="A11" s="4" t="s">
        <v>464</v>
      </c>
      <c r="D11" s="4" t="s">
        <v>465</v>
      </c>
    </row>
    <row r="12" spans="1:8">
      <c r="A12" s="4" t="s">
        <v>466</v>
      </c>
      <c r="D12" s="5" t="n">
        <v>5</v>
      </c>
    </row>
    <row r="13" spans="1:8">
      <c r="A13" s="4" t="s">
        <v>467</v>
      </c>
      <c r="D13" s="4" t="s">
        <v>468</v>
      </c>
    </row>
    <row r="14" spans="1:8">
      <c r="A14" s="4" t="s">
        <v>83</v>
      </c>
      <c r="F14" s="6" t="n">
        <v>17697621</v>
      </c>
      <c r="G14" s="6" t="n">
        <v>15480882</v>
      </c>
      <c r="H14" s="6" t="n">
        <v>17097622</v>
      </c>
    </row>
    <row r="15" spans="1:8">
      <c r="A15" s="4" t="s">
        <v>84</v>
      </c>
      <c r="F15" s="6" t="n">
        <v>17697621</v>
      </c>
      <c r="G15" s="6" t="n">
        <v>15480882</v>
      </c>
      <c r="H15" s="6" t="n">
        <v>17097622</v>
      </c>
    </row>
    <row r="16" spans="1:8">
      <c r="A16" s="4" t="s">
        <v>469</v>
      </c>
      <c r="G16" s="5" t="n">
        <v>45000</v>
      </c>
    </row>
    <row r="17" spans="1:8">
      <c r="A17" s="4" t="s">
        <v>470</v>
      </c>
      <c r="F17" s="5" t="n">
        <v>56988</v>
      </c>
      <c r="G17" s="6" t="n">
        <v>67830</v>
      </c>
    </row>
    <row r="18" spans="1:8">
      <c r="A18" s="4" t="s">
        <v>134</v>
      </c>
      <c r="F18" s="6" t="n">
        <v>226298</v>
      </c>
    </row>
    <row r="19" spans="1:8">
      <c r="A19" s="4" t="s">
        <v>471</v>
      </c>
      <c r="F19" s="6" t="n">
        <v>89500</v>
      </c>
    </row>
    <row r="20" spans="1:8">
      <c r="A20" s="4" t="s">
        <v>472</v>
      </c>
      <c r="G20" s="6" t="n">
        <v>1531047</v>
      </c>
    </row>
    <row r="21" spans="1:8">
      <c r="A21" s="4" t="s">
        <v>473</v>
      </c>
      <c r="F21" s="6" t="n">
        <v>503700</v>
      </c>
    </row>
    <row r="22" spans="1:8">
      <c r="A22" s="4" t="s">
        <v>474</v>
      </c>
      <c r="F22" s="6" t="n">
        <v>298063</v>
      </c>
    </row>
    <row r="23" spans="1:8">
      <c r="A23" s="4" t="s">
        <v>475</v>
      </c>
      <c r="F23" s="6" t="n">
        <v>205637</v>
      </c>
    </row>
    <row r="24" spans="1:8">
      <c r="A24" s="4" t="s">
        <v>476</v>
      </c>
      <c r="F24" s="6" t="n">
        <v>205637</v>
      </c>
    </row>
    <row r="25" spans="1:8">
      <c r="A25" s="4" t="s">
        <v>477</v>
      </c>
      <c r="F25" s="6" t="n">
        <v>45000</v>
      </c>
    </row>
    <row r="26" spans="1:8">
      <c r="A26" s="4" t="s">
        <v>478</v>
      </c>
      <c r="F26" s="5" t="n">
        <v>56988</v>
      </c>
      <c r="G26" s="6" t="n">
        <v>67830</v>
      </c>
    </row>
    <row r="27" spans="1:8">
      <c r="A27" s="4" t="s">
        <v>479</v>
      </c>
    </row>
    <row r="28" spans="1:8">
      <c r="A28" s="4" t="s">
        <v>463</v>
      </c>
      <c r="F28" s="5" t="n">
        <v>1</v>
      </c>
    </row>
    <row r="29" spans="1:8">
      <c r="A29" s="4" t="s">
        <v>84</v>
      </c>
      <c r="F29" s="6" t="n">
        <v>425000</v>
      </c>
    </row>
    <row r="30" spans="1:8">
      <c r="A30" s="4" t="s">
        <v>477</v>
      </c>
      <c r="F30" s="5" t="n">
        <v>425000</v>
      </c>
    </row>
    <row r="31" spans="1:8">
      <c r="A31" s="4" t="s">
        <v>480</v>
      </c>
      <c r="F31" s="6" t="n">
        <v>425000</v>
      </c>
    </row>
    <row r="32" spans="1:8">
      <c r="A32" s="4" t="s">
        <v>114</v>
      </c>
    </row>
    <row r="33" spans="1:8">
      <c r="A33" s="4" t="s">
        <v>462</v>
      </c>
      <c r="G33" s="5" t="n">
        <v>680</v>
      </c>
    </row>
    <row r="34" spans="1:8">
      <c r="A34" s="4" t="s">
        <v>481</v>
      </c>
      <c r="C34" s="6" t="n">
        <v>572055</v>
      </c>
      <c r="F34" s="6" t="n">
        <v>572055</v>
      </c>
    </row>
    <row r="35" spans="1:8">
      <c r="A35" s="4" t="s">
        <v>482</v>
      </c>
      <c r="C35" s="6" t="n">
        <v>409019</v>
      </c>
      <c r="F35" s="6" t="n">
        <v>409019</v>
      </c>
    </row>
    <row r="36" spans="1:8">
      <c r="A36" s="4" t="s">
        <v>483</v>
      </c>
      <c r="F36" s="6" t="n">
        <v>50000</v>
      </c>
    </row>
    <row r="37" spans="1:8">
      <c r="A37" s="4" t="s">
        <v>484</v>
      </c>
      <c r="F37" s="6" t="n">
        <v>75000</v>
      </c>
    </row>
    <row r="38" spans="1:8">
      <c r="A38" s="4" t="s">
        <v>485</v>
      </c>
      <c r="F38" s="5" t="n">
        <v>49752</v>
      </c>
    </row>
    <row r="39" spans="1:8">
      <c r="A39" s="4" t="s">
        <v>486</v>
      </c>
      <c r="G39" s="6" t="n">
        <v>8000</v>
      </c>
    </row>
    <row r="40" spans="1:8">
      <c r="A40" s="4" t="s">
        <v>469</v>
      </c>
      <c r="G40" s="5" t="n">
        <v>8</v>
      </c>
    </row>
    <row r="41" spans="1:8">
      <c r="A41" s="4" t="s">
        <v>471</v>
      </c>
      <c r="F41" s="5" t="n">
        <v>89500</v>
      </c>
    </row>
    <row r="42" spans="1:8">
      <c r="A42" s="4" t="s">
        <v>487</v>
      </c>
      <c r="F42" s="6" t="n">
        <v>50000</v>
      </c>
    </row>
    <row r="43" spans="1:8">
      <c r="A43" s="4" t="s">
        <v>488</v>
      </c>
      <c r="F43" s="8" t="n">
        <v>1.43</v>
      </c>
    </row>
    <row r="44" spans="1:8">
      <c r="A44" s="4" t="s">
        <v>472</v>
      </c>
      <c r="G44" s="5" t="n">
        <v>1177</v>
      </c>
    </row>
    <row r="45" spans="1:8">
      <c r="A45" s="4" t="s">
        <v>489</v>
      </c>
      <c r="G45" s="6" t="n">
        <v>-1177729</v>
      </c>
    </row>
    <row r="46" spans="1:8">
      <c r="A46" s="4" t="s">
        <v>478</v>
      </c>
      <c r="F46" s="4" t="s">
        <v>66</v>
      </c>
      <c r="G46" s="4" t="s">
        <v>66</v>
      </c>
    </row>
    <row r="47" spans="1:8">
      <c r="A47" s="4" t="s">
        <v>167</v>
      </c>
    </row>
    <row r="48" spans="1:8">
      <c r="A48" s="4" t="s">
        <v>490</v>
      </c>
      <c r="F48" s="8" t="n">
        <v>3.5</v>
      </c>
    </row>
    <row r="49" spans="1:8">
      <c r="A49" s="4" t="s">
        <v>165</v>
      </c>
    </row>
    <row r="50" spans="1:8">
      <c r="A50" s="4" t="s">
        <v>490</v>
      </c>
      <c r="F50" s="8" t="n">
        <v>0.01</v>
      </c>
    </row>
    <row r="51" spans="1:8">
      <c r="A51" s="4" t="s">
        <v>491</v>
      </c>
    </row>
    <row r="52" spans="1:8">
      <c r="A52" s="4" t="s">
        <v>492</v>
      </c>
      <c r="G52" s="6" t="n">
        <v>11000</v>
      </c>
    </row>
    <row r="53" spans="1:8">
      <c r="A53" s="4" t="s">
        <v>493</v>
      </c>
      <c r="G53" s="5" t="n">
        <v>27000</v>
      </c>
    </row>
    <row r="54" spans="1:8">
      <c r="A54" s="4" t="s">
        <v>494</v>
      </c>
    </row>
    <row r="55" spans="1:8">
      <c r="A55" s="4" t="s">
        <v>492</v>
      </c>
      <c r="G55" s="6" t="n">
        <v>652888</v>
      </c>
    </row>
    <row r="56" spans="1:8">
      <c r="A56" s="4" t="s">
        <v>493</v>
      </c>
      <c r="G56" s="5" t="n">
        <v>669278</v>
      </c>
    </row>
    <row r="57" spans="1:8">
      <c r="A57" s="4" t="s">
        <v>486</v>
      </c>
      <c r="G57" s="6" t="n">
        <v>8000</v>
      </c>
    </row>
    <row r="58" spans="1:8">
      <c r="A58" s="4" t="s">
        <v>469</v>
      </c>
      <c r="G58" s="5" t="n">
        <v>20000</v>
      </c>
    </row>
    <row r="59" spans="1:8">
      <c r="A59" s="4" t="s">
        <v>495</v>
      </c>
    </row>
    <row r="60" spans="1:8">
      <c r="A60" s="4" t="s">
        <v>492</v>
      </c>
      <c r="G60" s="6" t="n">
        <v>680536</v>
      </c>
    </row>
    <row r="61" spans="1:8">
      <c r="A61" s="4" t="s">
        <v>493</v>
      </c>
      <c r="G61" s="5" t="n">
        <v>509133</v>
      </c>
    </row>
    <row r="62" spans="1:8">
      <c r="A62" s="4" t="s">
        <v>496</v>
      </c>
    </row>
    <row r="63" spans="1:8">
      <c r="A63" s="4" t="s">
        <v>483</v>
      </c>
      <c r="F63" s="6" t="n">
        <v>50000</v>
      </c>
    </row>
    <row r="64" spans="1:8">
      <c r="A64" s="4" t="s">
        <v>497</v>
      </c>
      <c r="F64" s="6" t="n">
        <v>450000</v>
      </c>
    </row>
    <row r="65" spans="1:8">
      <c r="A65" s="4" t="s">
        <v>488</v>
      </c>
      <c r="F65" s="8" t="n">
        <v>0.1</v>
      </c>
    </row>
    <row r="66" spans="1:8">
      <c r="A66" s="4" t="s">
        <v>498</v>
      </c>
    </row>
    <row r="67" spans="1:8">
      <c r="A67" s="4" t="s">
        <v>488</v>
      </c>
      <c r="F67" s="9" t="n">
        <v>0.1</v>
      </c>
    </row>
    <row r="68" spans="1:8">
      <c r="A68" s="4" t="s">
        <v>499</v>
      </c>
    </row>
    <row r="69" spans="1:8">
      <c r="A69" s="4" t="s">
        <v>488</v>
      </c>
      <c r="F69" s="8" t="n">
        <v>0.04</v>
      </c>
    </row>
    <row r="70" spans="1:8">
      <c r="A70" s="4" t="s">
        <v>500</v>
      </c>
    </row>
    <row r="71" spans="1:8">
      <c r="A71" s="4" t="s">
        <v>492</v>
      </c>
      <c r="E71" s="6" t="n">
        <v>2800000</v>
      </c>
      <c r="G71" s="6" t="n">
        <v>664050</v>
      </c>
    </row>
    <row r="72" spans="1:8">
      <c r="A72" s="4" t="s">
        <v>493</v>
      </c>
      <c r="E72" s="5" t="n">
        <v>6020000</v>
      </c>
      <c r="G72" s="5" t="n">
        <v>1345000</v>
      </c>
    </row>
    <row r="73" spans="1:8">
      <c r="A73" s="4" t="s">
        <v>501</v>
      </c>
      <c r="G73" s="8" t="n">
        <v>2.15</v>
      </c>
    </row>
    <row r="74" spans="1:8">
      <c r="A74" s="4" t="s">
        <v>502</v>
      </c>
    </row>
    <row r="75" spans="1:8">
      <c r="A75" s="4" t="s">
        <v>472</v>
      </c>
      <c r="G75" s="5" t="n">
        <v>1531047</v>
      </c>
    </row>
    <row r="76" spans="1:8">
      <c r="A76" s="4" t="s">
        <v>489</v>
      </c>
      <c r="G76" s="6" t="n">
        <v>1177729</v>
      </c>
    </row>
    <row r="77" spans="1:8">
      <c r="A77" s="4" t="s">
        <v>503</v>
      </c>
    </row>
    <row r="78" spans="1:8">
      <c r="A78" s="4" t="s">
        <v>460</v>
      </c>
      <c r="B78" s="6" t="n">
        <v>50000000</v>
      </c>
    </row>
    <row r="79" spans="1:8">
      <c r="A79" s="4" t="s">
        <v>461</v>
      </c>
      <c r="B79" s="7" t="n">
        <v>0.001</v>
      </c>
    </row>
    <row r="80" spans="1:8">
      <c r="A80" s="4" t="s">
        <v>79</v>
      </c>
      <c r="B80" s="6" t="n">
        <v>5000000</v>
      </c>
    </row>
    <row r="81" spans="1:8">
      <c r="A81" s="4" t="s">
        <v>504</v>
      </c>
      <c r="B81" s="4" t="s">
        <v>505</v>
      </c>
    </row>
    <row r="82" spans="1:8">
      <c r="A82" s="4" t="s">
        <v>506</v>
      </c>
      <c r="F82" s="5" t="n">
        <v>558171</v>
      </c>
    </row>
    <row r="83" spans="1:8">
      <c r="A83" s="4" t="s">
        <v>507</v>
      </c>
      <c r="F83" s="6" t="n">
        <v>682989</v>
      </c>
    </row>
    <row r="84" spans="1:8">
      <c r="A84" s="4" t="s">
        <v>508</v>
      </c>
      <c r="F84" s="6" t="n">
        <v>56988</v>
      </c>
      <c r="G84" s="5" t="n">
        <v>67830</v>
      </c>
    </row>
    <row r="85" spans="1:8">
      <c r="A85" s="4" t="s">
        <v>509</v>
      </c>
      <c r="G85" s="6" t="n">
        <v>818038</v>
      </c>
    </row>
    <row r="86" spans="1:8">
      <c r="A86" s="4" t="s">
        <v>510</v>
      </c>
      <c r="G86" s="5" t="n">
        <v>793037</v>
      </c>
    </row>
    <row r="87" spans="1:8">
      <c r="A87" s="4" t="s">
        <v>511</v>
      </c>
      <c r="G87" s="6" t="n">
        <v>409019</v>
      </c>
    </row>
    <row r="88" spans="1:8">
      <c r="A88" s="4" t="s">
        <v>478</v>
      </c>
      <c r="F88" s="5" t="n">
        <v>124818</v>
      </c>
    </row>
    <row r="89" spans="1:8">
      <c r="A89" s="4" t="s">
        <v>512</v>
      </c>
    </row>
    <row r="90" spans="1:8">
      <c r="A90" s="4" t="s">
        <v>513</v>
      </c>
      <c r="C90" s="8" t="n">
        <v>1.43</v>
      </c>
    </row>
    <row r="91" spans="1:8">
      <c r="A91" s="4" t="s">
        <v>514</v>
      </c>
    </row>
    <row r="92" spans="1:8">
      <c r="A92" s="4" t="s">
        <v>481</v>
      </c>
      <c r="F92" s="6" t="n">
        <v>409019</v>
      </c>
    </row>
    <row r="93" spans="1:8">
      <c r="A93" s="4" t="s">
        <v>515</v>
      </c>
    </row>
    <row r="94" spans="1:8">
      <c r="A94" s="4" t="s">
        <v>490</v>
      </c>
      <c r="F94" s="8" t="n">
        <v>1.5</v>
      </c>
    </row>
    <row r="95" spans="1:8">
      <c r="A95" s="4" t="s">
        <v>516</v>
      </c>
    </row>
    <row r="96" spans="1:8">
      <c r="A96" s="4" t="s">
        <v>490</v>
      </c>
      <c r="F96" s="8"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39</v>
      </c>
    </row>
    <row r="3" spans="1:2">
      <c r="A3" s="3" t="s">
        <v>218</v>
      </c>
    </row>
    <row r="4" spans="1:2">
      <c r="A4" s="4" t="s">
        <v>518</v>
      </c>
      <c r="B4" s="4" t="s">
        <v>321</v>
      </c>
    </row>
    <row r="5" spans="1:2">
      <c r="A5" s="4" t="s">
        <v>519</v>
      </c>
      <c r="B5" s="4" t="s">
        <v>520</v>
      </c>
    </row>
    <row r="6" spans="1:2">
      <c r="A6" s="4" t="s">
        <v>521</v>
      </c>
      <c r="B6" s="4" t="s">
        <v>465</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26</v>
      </c>
      <c r="B1" s="2" t="s">
        <v>527</v>
      </c>
      <c r="C1" s="2" t="s">
        <v>528</v>
      </c>
      <c r="D1" s="2" t="s">
        <v>39</v>
      </c>
    </row>
    <row r="2" spans="1:4">
      <c r="A2" s="4" t="s">
        <v>529</v>
      </c>
      <c r="B2" s="4" t="s">
        <v>364</v>
      </c>
      <c r="D2" s="4" t="s">
        <v>364</v>
      </c>
    </row>
    <row r="3" spans="1:4">
      <c r="A3" s="4" t="s">
        <v>530</v>
      </c>
      <c r="B3" s="5" t="n">
        <v>425000</v>
      </c>
      <c r="D3" s="5" t="n">
        <v>12000000</v>
      </c>
    </row>
    <row r="4" spans="1:4">
      <c r="A4" s="4" t="s">
        <v>531</v>
      </c>
      <c r="B4" s="4" t="s">
        <v>532</v>
      </c>
      <c r="D4" s="4" t="s">
        <v>533</v>
      </c>
    </row>
    <row r="5" spans="1:4">
      <c r="A5" s="4" t="s">
        <v>534</v>
      </c>
      <c r="D5" s="5" t="n">
        <v>560000</v>
      </c>
    </row>
    <row r="6" spans="1:4">
      <c r="A6" s="4" t="s">
        <v>535</v>
      </c>
    </row>
    <row r="7" spans="1:4">
      <c r="A7" s="4" t="s">
        <v>529</v>
      </c>
      <c r="C7" s="4" t="s">
        <v>536</v>
      </c>
    </row>
    <row r="8" spans="1:4">
      <c r="A8" s="4" t="s">
        <v>530</v>
      </c>
      <c r="C8" s="5" t="n">
        <v>52000000</v>
      </c>
    </row>
    <row r="9" spans="1:4">
      <c r="A9" s="4" t="s">
        <v>531</v>
      </c>
      <c r="C9" s="4" t="s">
        <v>5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8</v>
      </c>
      <c r="B1" s="2" t="s">
        <v>1</v>
      </c>
    </row>
    <row r="2" spans="1:3">
      <c r="B2" s="2" t="s">
        <v>39</v>
      </c>
      <c r="C2" s="2" t="s">
        <v>40</v>
      </c>
    </row>
    <row r="3" spans="1:3">
      <c r="A3" s="3" t="s">
        <v>221</v>
      </c>
    </row>
    <row r="4" spans="1:3">
      <c r="A4" s="4" t="s">
        <v>539</v>
      </c>
      <c r="B4" s="5" t="n">
        <v>1488000</v>
      </c>
      <c r="C4" s="5" t="n">
        <v>5492000</v>
      </c>
    </row>
    <row r="5" spans="1:3">
      <c r="A5" s="4" t="s">
        <v>540</v>
      </c>
      <c r="B5" s="6" t="n">
        <v>128000</v>
      </c>
      <c r="C5" s="6" t="n">
        <v>472000</v>
      </c>
    </row>
    <row r="6" spans="1:3">
      <c r="A6" s="4" t="s">
        <v>541</v>
      </c>
      <c r="B6" s="6" t="n">
        <v>-285000</v>
      </c>
      <c r="C6" s="6" t="n">
        <v>-3231000</v>
      </c>
    </row>
    <row r="7" spans="1:3">
      <c r="A7" s="4" t="s">
        <v>542</v>
      </c>
      <c r="B7" s="6" t="n">
        <v>-1331000</v>
      </c>
      <c r="C7" s="6" t="n">
        <v>-2733000</v>
      </c>
    </row>
    <row r="8" spans="1:3">
      <c r="A8" s="4" t="s">
        <v>543</v>
      </c>
      <c r="B8" s="4" t="s">
        <v>66</v>
      </c>
      <c r="C8" s="4" t="s">
        <v>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39</v>
      </c>
      <c r="C1" s="2" t="s">
        <v>40</v>
      </c>
    </row>
    <row r="2" spans="1:3">
      <c r="A2" s="3" t="s">
        <v>221</v>
      </c>
    </row>
    <row r="3" spans="1:3">
      <c r="A3" s="4" t="s">
        <v>545</v>
      </c>
      <c r="B3" s="5" t="n">
        <v>4823000</v>
      </c>
      <c r="C3" s="5" t="n">
        <v>3580000</v>
      </c>
    </row>
    <row r="4" spans="1:3">
      <c r="A4" s="4" t="s">
        <v>134</v>
      </c>
      <c r="B4" s="6" t="n">
        <v>478000</v>
      </c>
      <c r="C4" s="6" t="n">
        <v>391000</v>
      </c>
    </row>
    <row r="5" spans="1:3">
      <c r="A5" s="4" t="s">
        <v>546</v>
      </c>
      <c r="B5" s="6" t="n">
        <v>4000</v>
      </c>
      <c r="C5" s="6" t="n">
        <v>4000</v>
      </c>
    </row>
    <row r="6" spans="1:3">
      <c r="A6" s="4" t="s">
        <v>547</v>
      </c>
      <c r="B6" s="6" t="n">
        <v>-5305000</v>
      </c>
      <c r="C6" s="6" t="n">
        <v>-3975000</v>
      </c>
    </row>
    <row r="7" spans="1:3">
      <c r="A7" s="4" t="s">
        <v>548</v>
      </c>
      <c r="B7" s="4" t="s">
        <v>66</v>
      </c>
      <c r="C7" s="4" t="s">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30"/>
  </cols>
  <sheetData>
    <row r="1" spans="1:2">
      <c r="A1" s="1" t="s">
        <v>549</v>
      </c>
      <c r="B1" s="2" t="s">
        <v>1</v>
      </c>
    </row>
    <row r="2" spans="1:2">
      <c r="B2" s="2" t="s">
        <v>550</v>
      </c>
    </row>
    <row r="3" spans="1:2">
      <c r="A3" s="4" t="s">
        <v>165</v>
      </c>
    </row>
    <row r="4" spans="1:2">
      <c r="A4" s="4" t="s">
        <v>490</v>
      </c>
      <c r="B4" s="8" t="n">
        <v>0.01</v>
      </c>
    </row>
    <row r="5" spans="1:2">
      <c r="A5" s="4" t="s">
        <v>167</v>
      </c>
    </row>
    <row r="6" spans="1:2">
      <c r="A6" s="4" t="s">
        <v>490</v>
      </c>
      <c r="B6" s="8" t="n">
        <v>3.5</v>
      </c>
    </row>
    <row r="7" spans="1:2">
      <c r="A7" s="4" t="s">
        <v>551</v>
      </c>
    </row>
    <row r="8" spans="1:2">
      <c r="A8" s="4" t="s">
        <v>552</v>
      </c>
      <c r="B8" s="4" t="s">
        <v>553</v>
      </c>
    </row>
    <row r="9" spans="1:2">
      <c r="A9" s="4" t="s">
        <v>554</v>
      </c>
      <c r="B9" s="6"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555</v>
      </c>
      <c r="B1" s="2" t="s">
        <v>1</v>
      </c>
    </row>
    <row r="2" spans="1:2">
      <c r="B2" s="2" t="s">
        <v>39</v>
      </c>
    </row>
    <row r="3" spans="1:2">
      <c r="A3" s="4" t="s">
        <v>518</v>
      </c>
      <c r="B3" s="4" t="s">
        <v>321</v>
      </c>
    </row>
    <row r="4" spans="1:2">
      <c r="A4" s="4" t="s">
        <v>519</v>
      </c>
      <c r="B4" s="4" t="s">
        <v>520</v>
      </c>
    </row>
    <row r="5" spans="1:2">
      <c r="A5" s="4" t="s">
        <v>521</v>
      </c>
      <c r="B5" s="4" t="s">
        <v>465</v>
      </c>
    </row>
    <row r="6" spans="1:2">
      <c r="A6" s="4" t="s">
        <v>556</v>
      </c>
      <c r="B6" s="4" t="s">
        <v>557</v>
      </c>
    </row>
    <row r="7" spans="1:2">
      <c r="A7" s="4" t="s">
        <v>558</v>
      </c>
      <c r="B7" s="4" t="s">
        <v>559</v>
      </c>
    </row>
    <row r="8" spans="1:2">
      <c r="A8" s="4" t="s">
        <v>524</v>
      </c>
      <c r="B8" s="4" t="s">
        <v>525</v>
      </c>
    </row>
    <row r="9" spans="1:2">
      <c r="A9" s="4" t="s">
        <v>165</v>
      </c>
    </row>
    <row r="10" spans="1:2">
      <c r="A10" s="4" t="s">
        <v>521</v>
      </c>
      <c r="B10" s="4" t="s">
        <v>468</v>
      </c>
    </row>
    <row r="11" spans="1:2">
      <c r="A11" s="4" t="s">
        <v>167</v>
      </c>
    </row>
    <row r="12" spans="1:2">
      <c r="A12" s="4" t="s">
        <v>521</v>
      </c>
      <c r="B12"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60</v>
      </c>
      <c r="B1" s="2" t="s">
        <v>1</v>
      </c>
    </row>
    <row r="2" spans="1:3">
      <c r="B2" s="2" t="s">
        <v>39</v>
      </c>
      <c r="C2" s="2" t="s">
        <v>40</v>
      </c>
    </row>
    <row r="3" spans="1:3">
      <c r="A3" s="4" t="s">
        <v>561</v>
      </c>
    </row>
    <row r="4" spans="1:3">
      <c r="A4" s="4" t="s">
        <v>562</v>
      </c>
      <c r="B4" s="6" t="n">
        <v>1127750</v>
      </c>
      <c r="C4" s="6" t="n">
        <v>935000</v>
      </c>
    </row>
    <row r="5" spans="1:3">
      <c r="A5" s="4" t="s">
        <v>563</v>
      </c>
      <c r="B5" s="6" t="n">
        <v>1480000</v>
      </c>
      <c r="C5" s="6" t="n">
        <v>1262750</v>
      </c>
    </row>
    <row r="6" spans="1:3">
      <c r="A6" s="4" t="s">
        <v>564</v>
      </c>
      <c r="B6" s="6" t="n">
        <v>-625000</v>
      </c>
      <c r="C6" s="4" t="s">
        <v>66</v>
      </c>
    </row>
    <row r="7" spans="1:3">
      <c r="A7" s="4" t="s">
        <v>565</v>
      </c>
      <c r="B7" s="4" t="s">
        <v>66</v>
      </c>
      <c r="C7" s="6" t="n">
        <v>-1070000</v>
      </c>
    </row>
    <row r="8" spans="1:3">
      <c r="A8" s="4" t="s">
        <v>566</v>
      </c>
      <c r="B8" s="6" t="n">
        <v>1982750</v>
      </c>
      <c r="C8" s="6" t="n">
        <v>1127750</v>
      </c>
    </row>
    <row r="9" spans="1:3">
      <c r="A9" s="4" t="s">
        <v>567</v>
      </c>
      <c r="B9" s="6" t="n">
        <v>1372750</v>
      </c>
      <c r="C9" s="6" t="n">
        <v>1127750</v>
      </c>
    </row>
    <row r="10" spans="1:3">
      <c r="A10" s="4" t="s">
        <v>568</v>
      </c>
      <c r="B10" s="7" t="n">
        <v>0.039</v>
      </c>
      <c r="C10" s="7" t="n">
        <v>0.018</v>
      </c>
    </row>
    <row r="11" spans="1:3">
      <c r="A11" s="4" t="s">
        <v>569</v>
      </c>
      <c r="B11" s="10" t="n">
        <v>0.62</v>
      </c>
      <c r="C11" s="10" t="n">
        <v>0.1</v>
      </c>
    </row>
    <row r="12" spans="1:3">
      <c r="A12" s="4" t="s">
        <v>570</v>
      </c>
      <c r="B12" s="10" t="n">
        <v>0.054</v>
      </c>
      <c r="C12" s="4" t="s">
        <v>66</v>
      </c>
    </row>
    <row r="13" spans="1:3">
      <c r="A13" s="4" t="s">
        <v>571</v>
      </c>
      <c r="B13" s="4" t="s">
        <v>66</v>
      </c>
      <c r="C13" s="10" t="n">
        <v>0.01</v>
      </c>
    </row>
    <row r="14" spans="1:3">
      <c r="A14" s="4" t="s">
        <v>572</v>
      </c>
      <c r="B14" s="10" t="n">
        <v>0.491</v>
      </c>
      <c r="C14" s="10" t="n">
        <v>0.039</v>
      </c>
    </row>
    <row r="15" spans="1:3">
      <c r="A15" s="4" t="s">
        <v>573</v>
      </c>
      <c r="B15" s="7" t="n">
        <v>0.433</v>
      </c>
      <c r="C15" s="7" t="n">
        <v>0.039</v>
      </c>
    </row>
    <row r="16" spans="1:3">
      <c r="A16" s="4" t="s">
        <v>574</v>
      </c>
      <c r="B16" s="4" t="s">
        <v>575</v>
      </c>
      <c r="C16" s="4" t="s">
        <v>576</v>
      </c>
    </row>
    <row r="17" spans="1:3">
      <c r="A17" s="4" t="s">
        <v>577</v>
      </c>
      <c r="B17" s="4" t="s">
        <v>66</v>
      </c>
      <c r="C17" s="5" t="n">
        <v>1115084</v>
      </c>
    </row>
    <row r="18" spans="1:3">
      <c r="A18" s="4" t="s">
        <v>578</v>
      </c>
    </row>
    <row r="19" spans="1:3">
      <c r="A19" s="4" t="s">
        <v>562</v>
      </c>
      <c r="B19" s="6" t="n">
        <v>1351877</v>
      </c>
      <c r="C19" s="6" t="n">
        <v>942858</v>
      </c>
    </row>
    <row r="20" spans="1:3">
      <c r="A20" s="4" t="s">
        <v>563</v>
      </c>
      <c r="B20" s="6" t="n">
        <v>825000</v>
      </c>
      <c r="C20" s="6" t="n">
        <v>409019</v>
      </c>
    </row>
    <row r="21" spans="1:3">
      <c r="A21" s="4" t="s">
        <v>564</v>
      </c>
      <c r="B21" s="4" t="s">
        <v>66</v>
      </c>
      <c r="C21" s="4" t="s">
        <v>66</v>
      </c>
    </row>
    <row r="22" spans="1:3">
      <c r="A22" s="4" t="s">
        <v>565</v>
      </c>
      <c r="B22" s="6" t="n">
        <v>-325000</v>
      </c>
      <c r="C22" s="4" t="s">
        <v>66</v>
      </c>
    </row>
    <row r="23" spans="1:3">
      <c r="A23" s="4" t="s">
        <v>566</v>
      </c>
      <c r="B23" s="6" t="n">
        <v>1851877</v>
      </c>
      <c r="C23" s="6" t="n">
        <v>1351877</v>
      </c>
    </row>
    <row r="24" spans="1:3">
      <c r="A24" s="4" t="s">
        <v>567</v>
      </c>
      <c r="B24" s="6" t="n">
        <v>1851877</v>
      </c>
      <c r="C24" s="6" t="n">
        <v>1351877</v>
      </c>
    </row>
    <row r="25" spans="1:3">
      <c r="A25" s="4" t="s">
        <v>568</v>
      </c>
      <c r="B25" s="7" t="n">
        <v>1.462</v>
      </c>
      <c r="C25" s="11" t="n">
        <v>0.08</v>
      </c>
    </row>
    <row r="26" spans="1:3">
      <c r="A26" s="4" t="s">
        <v>569</v>
      </c>
      <c r="B26" s="6" t="n">
        <v>2</v>
      </c>
      <c r="C26" s="6" t="n">
        <v>3</v>
      </c>
    </row>
    <row r="27" spans="1:3">
      <c r="A27" s="4" t="s">
        <v>570</v>
      </c>
      <c r="B27" s="4" t="s">
        <v>66</v>
      </c>
      <c r="C27" s="4" t="s">
        <v>66</v>
      </c>
    </row>
    <row r="28" spans="1:3">
      <c r="A28" s="4" t="s">
        <v>571</v>
      </c>
      <c r="B28" s="6" t="n">
        <v>2</v>
      </c>
      <c r="C28" s="4" t="s">
        <v>66</v>
      </c>
    </row>
    <row r="29" spans="1:3">
      <c r="A29" s="4" t="s">
        <v>572</v>
      </c>
      <c r="B29" s="10" t="n">
        <v>1.61</v>
      </c>
      <c r="C29" s="10" t="n">
        <v>1.462</v>
      </c>
    </row>
    <row r="30" spans="1:3">
      <c r="A30" s="4" t="s">
        <v>573</v>
      </c>
      <c r="B30" s="7" t="n">
        <v>1.61</v>
      </c>
      <c r="C30" s="7" t="n">
        <v>1.462</v>
      </c>
    </row>
    <row r="31" spans="1:3">
      <c r="A31" s="4" t="s">
        <v>574</v>
      </c>
      <c r="B31" s="4" t="s">
        <v>579</v>
      </c>
      <c r="C31" s="4" t="s">
        <v>580</v>
      </c>
    </row>
    <row r="32" spans="1:3">
      <c r="A32" s="4" t="s">
        <v>577</v>
      </c>
      <c r="B32" s="4" t="s">
        <v>66</v>
      </c>
      <c r="C32" s="5" t="n">
        <v>511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581</v>
      </c>
      <c r="B1" s="2" t="s">
        <v>582</v>
      </c>
      <c r="C1" s="2" t="s">
        <v>583</v>
      </c>
      <c r="D1" s="2" t="s">
        <v>584</v>
      </c>
      <c r="E1" s="2" t="s">
        <v>585</v>
      </c>
      <c r="F1" s="2" t="s">
        <v>586</v>
      </c>
      <c r="G1" s="2" t="s">
        <v>587</v>
      </c>
      <c r="H1" s="2" t="s">
        <v>588</v>
      </c>
      <c r="I1" s="2" t="s">
        <v>39</v>
      </c>
      <c r="J1" s="2" t="s">
        <v>40</v>
      </c>
    </row>
    <row r="2" spans="1:10">
      <c r="A2" s="4" t="s">
        <v>589</v>
      </c>
      <c r="I2" s="5" t="n">
        <v>113819</v>
      </c>
      <c r="J2" s="5" t="n">
        <v>128340</v>
      </c>
    </row>
    <row r="3" spans="1:10">
      <c r="A3" s="4" t="s">
        <v>590</v>
      </c>
    </row>
    <row r="4" spans="1:10">
      <c r="A4" s="4" t="s">
        <v>591</v>
      </c>
      <c r="H4" s="4" t="s">
        <v>465</v>
      </c>
    </row>
    <row r="5" spans="1:10">
      <c r="A5" s="4" t="s">
        <v>592</v>
      </c>
      <c r="H5" s="5" t="n">
        <v>204000</v>
      </c>
    </row>
    <row r="6" spans="1:10">
      <c r="A6" s="4" t="s">
        <v>593</v>
      </c>
      <c r="H6" s="5" t="n">
        <v>600</v>
      </c>
    </row>
    <row r="7" spans="1:10">
      <c r="A7" s="4" t="s">
        <v>594</v>
      </c>
    </row>
    <row r="8" spans="1:10">
      <c r="A8" s="4" t="s">
        <v>595</v>
      </c>
      <c r="E8" s="6" t="n">
        <v>750000</v>
      </c>
    </row>
    <row r="9" spans="1:10">
      <c r="A9" s="4" t="s">
        <v>596</v>
      </c>
    </row>
    <row r="10" spans="1:10">
      <c r="A10" s="4" t="s">
        <v>591</v>
      </c>
      <c r="F10" s="4" t="s">
        <v>465</v>
      </c>
      <c r="G10" s="4" t="s">
        <v>465</v>
      </c>
    </row>
    <row r="11" spans="1:10">
      <c r="A11" s="4" t="s">
        <v>592</v>
      </c>
      <c r="F11" s="5" t="n">
        <v>150000</v>
      </c>
      <c r="G11" s="5" t="n">
        <v>150000</v>
      </c>
    </row>
    <row r="12" spans="1:10">
      <c r="A12" s="4" t="s">
        <v>597</v>
      </c>
    </row>
    <row r="13" spans="1:10">
      <c r="A13" s="4" t="s">
        <v>595</v>
      </c>
      <c r="E13" s="6" t="n">
        <v>750000</v>
      </c>
    </row>
    <row r="14" spans="1:10">
      <c r="A14" s="4" t="s">
        <v>598</v>
      </c>
    </row>
    <row r="15" spans="1:10">
      <c r="A15" s="4" t="s">
        <v>591</v>
      </c>
      <c r="B15" s="4" t="s">
        <v>465</v>
      </c>
      <c r="C15" s="4" t="s">
        <v>465</v>
      </c>
    </row>
    <row r="16" spans="1:10">
      <c r="A16" s="4" t="s">
        <v>592</v>
      </c>
      <c r="B16" s="5" t="n">
        <v>195000</v>
      </c>
      <c r="C16" s="5" t="n">
        <v>150000</v>
      </c>
    </row>
    <row r="17" spans="1:10">
      <c r="A17" s="4" t="s">
        <v>593</v>
      </c>
      <c r="C17" s="5" t="n">
        <v>600</v>
      </c>
    </row>
    <row r="18" spans="1:10">
      <c r="A18" s="4" t="s">
        <v>599</v>
      </c>
      <c r="D18" s="6" t="n">
        <v>500000</v>
      </c>
    </row>
    <row r="19" spans="1:10">
      <c r="A19" s="4" t="s">
        <v>600</v>
      </c>
      <c r="D19" s="8" t="n">
        <v>0.1</v>
      </c>
    </row>
    <row r="20" spans="1:10">
      <c r="A20" s="4" t="s">
        <v>601</v>
      </c>
      <c r="D20" s="4" t="s">
        <v>465</v>
      </c>
    </row>
    <row r="21" spans="1:10">
      <c r="A21" s="4" t="s">
        <v>602</v>
      </c>
    </row>
    <row r="22" spans="1:10">
      <c r="A22" s="4" t="s">
        <v>603</v>
      </c>
      <c r="I22" s="5" t="n">
        <v>4572</v>
      </c>
    </row>
    <row r="23" spans="1:10">
      <c r="A23" s="4" t="s">
        <v>604</v>
      </c>
      <c r="I23" s="4" t="s">
        <v>11</v>
      </c>
    </row>
    <row r="24" spans="1:10">
      <c r="A24" s="4" t="s">
        <v>605</v>
      </c>
    </row>
    <row r="25" spans="1:10">
      <c r="A25" s="4" t="s">
        <v>603</v>
      </c>
      <c r="I25" s="5" t="n">
        <v>5451</v>
      </c>
    </row>
    <row r="26" spans="1:10">
      <c r="A26" s="4" t="s">
        <v>606</v>
      </c>
    </row>
    <row r="27" spans="1:10">
      <c r="A27" s="4" t="s">
        <v>603</v>
      </c>
      <c r="I27" s="5" t="n">
        <v>5838</v>
      </c>
    </row>
    <row r="28" spans="1:10">
      <c r="A28" s="4" t="s">
        <v>604</v>
      </c>
      <c r="I28" s="4" t="s">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36"/>
    <col customWidth="1" max="5" min="5" width="29"/>
    <col customWidth="1" max="6" min="6" width="13"/>
  </cols>
  <sheetData>
    <row r="1" spans="1:6">
      <c r="A1" s="1" t="s">
        <v>112</v>
      </c>
      <c r="B1" s="2" t="s">
        <v>113</v>
      </c>
      <c r="C1" s="2" t="s">
        <v>114</v>
      </c>
      <c r="D1" s="2" t="s">
        <v>115</v>
      </c>
      <c r="E1" s="2" t="s">
        <v>116</v>
      </c>
      <c r="F1" s="2" t="s">
        <v>117</v>
      </c>
    </row>
    <row r="2" spans="1:6">
      <c r="A2" s="4" t="s">
        <v>118</v>
      </c>
      <c r="B2" s="4" t="s">
        <v>66</v>
      </c>
      <c r="C2" s="5" t="n">
        <v>15295</v>
      </c>
      <c r="D2" s="5" t="n">
        <v>24537415</v>
      </c>
      <c r="E2" s="5" t="n">
        <v>-11056972</v>
      </c>
      <c r="F2" s="5" t="n">
        <v>13495738</v>
      </c>
    </row>
    <row r="3" spans="1:6">
      <c r="A3" s="4" t="s">
        <v>119</v>
      </c>
      <c r="B3" s="4" t="s">
        <v>66</v>
      </c>
      <c r="C3" s="6" t="n">
        <v>15295025</v>
      </c>
    </row>
    <row r="4" spans="1:6">
      <c r="A4" s="4" t="s">
        <v>120</v>
      </c>
      <c r="B4" s="4" t="s">
        <v>66</v>
      </c>
      <c r="C4" s="5" t="n">
        <v>680</v>
      </c>
      <c r="D4" s="6" t="n">
        <v>508453</v>
      </c>
      <c r="E4" s="4" t="s">
        <v>66</v>
      </c>
      <c r="F4" s="6" t="n">
        <v>509133</v>
      </c>
    </row>
    <row r="5" spans="1:6">
      <c r="A5" s="4" t="s">
        <v>121</v>
      </c>
      <c r="B5" s="4" t="s">
        <v>66</v>
      </c>
      <c r="C5" s="6" t="n">
        <v>680536</v>
      </c>
    </row>
    <row r="6" spans="1:6">
      <c r="A6" s="4" t="s">
        <v>122</v>
      </c>
      <c r="B6" s="4" t="s">
        <v>66</v>
      </c>
      <c r="C6" s="5" t="n">
        <v>664</v>
      </c>
      <c r="D6" s="6" t="n">
        <v>1344336</v>
      </c>
      <c r="E6" s="4" t="s">
        <v>66</v>
      </c>
      <c r="F6" s="6" t="n">
        <v>1345000</v>
      </c>
    </row>
    <row r="7" spans="1:6">
      <c r="A7" s="4" t="s">
        <v>123</v>
      </c>
      <c r="B7" s="4" t="s">
        <v>66</v>
      </c>
      <c r="C7" s="6" t="n">
        <v>664050</v>
      </c>
    </row>
    <row r="8" spans="1:6">
      <c r="A8" s="4" t="s">
        <v>124</v>
      </c>
      <c r="B8" s="4" t="s">
        <v>66</v>
      </c>
      <c r="C8" s="5" t="n">
        <v>11</v>
      </c>
      <c r="D8" s="6" t="n">
        <v>27489</v>
      </c>
      <c r="E8" s="4" t="s">
        <v>66</v>
      </c>
      <c r="F8" s="6" t="n">
        <v>27500</v>
      </c>
    </row>
    <row r="9" spans="1:6">
      <c r="A9" s="4" t="s">
        <v>125</v>
      </c>
      <c r="B9" s="4" t="s">
        <v>66</v>
      </c>
      <c r="C9" s="6" t="n">
        <v>11000</v>
      </c>
    </row>
    <row r="10" spans="1:6">
      <c r="A10" s="4" t="s">
        <v>126</v>
      </c>
      <c r="B10" s="5" t="n">
        <v>397</v>
      </c>
      <c r="C10" s="4" t="s">
        <v>66</v>
      </c>
      <c r="D10" s="6" t="n">
        <v>657591</v>
      </c>
      <c r="E10" s="4" t="s">
        <v>66</v>
      </c>
      <c r="F10" s="6" t="n">
        <v>657988</v>
      </c>
    </row>
    <row r="11" spans="1:6">
      <c r="A11" s="4" t="s">
        <v>127</v>
      </c>
      <c r="B11" s="6" t="n">
        <v>396519</v>
      </c>
      <c r="C11" s="4" t="s">
        <v>66</v>
      </c>
    </row>
    <row r="12" spans="1:6">
      <c r="A12" s="4" t="s">
        <v>128</v>
      </c>
      <c r="B12" s="4" t="s">
        <v>66</v>
      </c>
      <c r="C12" s="4" t="s">
        <v>66</v>
      </c>
      <c r="D12" s="6" t="n">
        <v>135049</v>
      </c>
      <c r="E12" s="4" t="s">
        <v>66</v>
      </c>
      <c r="F12" s="6" t="n">
        <v>135049</v>
      </c>
    </row>
    <row r="13" spans="1:6">
      <c r="A13" s="4" t="s">
        <v>129</v>
      </c>
      <c r="B13" s="4" t="s">
        <v>66</v>
      </c>
      <c r="C13" s="4" t="s">
        <v>66</v>
      </c>
      <c r="D13" s="6" t="n">
        <v>1000000</v>
      </c>
      <c r="E13" s="4" t="s">
        <v>66</v>
      </c>
      <c r="F13" s="6" t="n">
        <v>1000000</v>
      </c>
    </row>
    <row r="14" spans="1:6">
      <c r="A14" s="4" t="s">
        <v>130</v>
      </c>
      <c r="B14" s="5" t="n">
        <v>12</v>
      </c>
      <c r="C14" s="5" t="n">
        <v>8</v>
      </c>
      <c r="D14" s="6" t="n">
        <v>44980</v>
      </c>
      <c r="E14" s="4" t="s">
        <v>66</v>
      </c>
      <c r="F14" s="6" t="n">
        <v>45000</v>
      </c>
    </row>
    <row r="15" spans="1:6">
      <c r="A15" s="4" t="s">
        <v>131</v>
      </c>
      <c r="B15" s="6" t="n">
        <v>12500</v>
      </c>
      <c r="C15" s="6" t="n">
        <v>8000</v>
      </c>
    </row>
    <row r="16" spans="1:6">
      <c r="A16" s="4" t="s">
        <v>132</v>
      </c>
      <c r="B16" s="4" t="s">
        <v>66</v>
      </c>
      <c r="C16" s="5" t="n">
        <v>-1177</v>
      </c>
      <c r="D16" s="6" t="n">
        <v>-1529870</v>
      </c>
      <c r="E16" s="4" t="s">
        <v>66</v>
      </c>
      <c r="F16" s="6" t="n">
        <v>-1531047</v>
      </c>
    </row>
    <row r="17" spans="1:6">
      <c r="A17" s="4" t="s">
        <v>133</v>
      </c>
      <c r="B17" s="4" t="s">
        <v>66</v>
      </c>
      <c r="C17" s="6" t="n">
        <v>-1177729</v>
      </c>
    </row>
    <row r="18" spans="1:6">
      <c r="A18" s="4" t="s">
        <v>134</v>
      </c>
      <c r="B18" s="4" t="s">
        <v>66</v>
      </c>
      <c r="C18" s="4" t="s">
        <v>66</v>
      </c>
      <c r="D18" s="6" t="n">
        <v>60262</v>
      </c>
      <c r="E18" s="4" t="s">
        <v>66</v>
      </c>
      <c r="F18" s="6" t="n">
        <v>60262</v>
      </c>
    </row>
    <row r="19" spans="1:6">
      <c r="A19" s="4" t="s">
        <v>135</v>
      </c>
      <c r="B19" s="4" t="s">
        <v>66</v>
      </c>
      <c r="C19" s="4" t="s">
        <v>66</v>
      </c>
      <c r="D19" s="6" t="n">
        <v>67830</v>
      </c>
      <c r="E19" s="4" t="s">
        <v>66</v>
      </c>
      <c r="F19" s="6" t="n">
        <v>67830</v>
      </c>
    </row>
    <row r="20" spans="1:6">
      <c r="A20" s="4" t="s">
        <v>136</v>
      </c>
      <c r="B20" s="4" t="s">
        <v>66</v>
      </c>
      <c r="C20" s="4" t="s">
        <v>66</v>
      </c>
      <c r="D20" s="6" t="n">
        <v>-67830</v>
      </c>
      <c r="E20" s="4" t="s">
        <v>66</v>
      </c>
      <c r="F20" s="6" t="n">
        <v>-67830</v>
      </c>
    </row>
    <row r="21" spans="1:6">
      <c r="A21" s="4" t="s">
        <v>137</v>
      </c>
      <c r="B21" s="4" t="s">
        <v>66</v>
      </c>
      <c r="C21" s="4" t="s">
        <v>66</v>
      </c>
      <c r="D21" s="4" t="s">
        <v>66</v>
      </c>
      <c r="E21" s="6" t="n">
        <v>-15700001</v>
      </c>
      <c r="F21" s="6" t="n">
        <v>-15700001</v>
      </c>
    </row>
    <row r="22" spans="1:6">
      <c r="A22" s="4" t="s">
        <v>138</v>
      </c>
      <c r="B22" s="5" t="n">
        <v>409</v>
      </c>
      <c r="C22" s="5" t="n">
        <v>15481</v>
      </c>
      <c r="D22" s="6" t="n">
        <v>26785705</v>
      </c>
      <c r="E22" s="6" t="n">
        <v>-26756973</v>
      </c>
      <c r="F22" s="6" t="n">
        <v>44622</v>
      </c>
    </row>
    <row r="23" spans="1:6">
      <c r="A23" s="4" t="s">
        <v>139</v>
      </c>
      <c r="B23" s="6" t="n">
        <v>409019</v>
      </c>
      <c r="C23" s="6" t="n">
        <v>15480882</v>
      </c>
    </row>
    <row r="24" spans="1:6">
      <c r="A24" s="4" t="s">
        <v>140</v>
      </c>
      <c r="B24" s="4" t="s">
        <v>66</v>
      </c>
      <c r="C24" s="5" t="n">
        <v>274</v>
      </c>
      <c r="D24" s="6" t="n">
        <v>101839</v>
      </c>
      <c r="E24" s="4" t="s">
        <v>66</v>
      </c>
      <c r="F24" s="6" t="n">
        <v>102113</v>
      </c>
    </row>
    <row r="25" spans="1:6">
      <c r="A25" s="4" t="s">
        <v>141</v>
      </c>
      <c r="B25" s="4" t="s">
        <v>66</v>
      </c>
      <c r="C25" s="6" t="n">
        <v>274378</v>
      </c>
    </row>
    <row r="26" spans="1:6">
      <c r="A26" s="4" t="s">
        <v>142</v>
      </c>
      <c r="B26" s="4" t="s">
        <v>66</v>
      </c>
      <c r="C26" s="5" t="n">
        <v>379</v>
      </c>
      <c r="D26" s="6" t="n">
        <v>566786</v>
      </c>
      <c r="E26" s="4" t="s">
        <v>66</v>
      </c>
      <c r="F26" s="6" t="n">
        <v>567165</v>
      </c>
    </row>
    <row r="27" spans="1:6">
      <c r="A27" s="4" t="s">
        <v>143</v>
      </c>
      <c r="B27" s="4" t="s">
        <v>66</v>
      </c>
      <c r="C27" s="6" t="n">
        <v>378510</v>
      </c>
    </row>
    <row r="28" spans="1:6">
      <c r="A28" s="4" t="s">
        <v>129</v>
      </c>
      <c r="B28" s="4" t="s">
        <v>66</v>
      </c>
      <c r="C28" s="4" t="s">
        <v>66</v>
      </c>
      <c r="D28" s="6" t="n">
        <v>200000</v>
      </c>
      <c r="E28" s="4" t="s">
        <v>66</v>
      </c>
      <c r="F28" s="6" t="n">
        <v>200000</v>
      </c>
    </row>
    <row r="29" spans="1:6">
      <c r="A29" s="4" t="s">
        <v>144</v>
      </c>
      <c r="B29" s="5" t="n">
        <v>-409</v>
      </c>
      <c r="C29" s="5" t="n">
        <v>572</v>
      </c>
      <c r="D29" s="6" t="n">
        <v>-163</v>
      </c>
      <c r="E29" s="4" t="s">
        <v>66</v>
      </c>
      <c r="F29" s="4" t="s">
        <v>66</v>
      </c>
    </row>
    <row r="30" spans="1:6">
      <c r="A30" s="4" t="s">
        <v>145</v>
      </c>
      <c r="B30" s="6" t="n">
        <v>-409019</v>
      </c>
      <c r="C30" s="6" t="n">
        <v>572055</v>
      </c>
    </row>
    <row r="31" spans="1:6">
      <c r="A31" s="4" t="s">
        <v>146</v>
      </c>
      <c r="B31" s="4" t="s">
        <v>66</v>
      </c>
      <c r="C31" s="5" t="n">
        <v>89500</v>
      </c>
      <c r="D31" s="6" t="n">
        <v>89450</v>
      </c>
      <c r="E31" s="4" t="s">
        <v>66</v>
      </c>
      <c r="F31" s="6" t="n">
        <v>89500</v>
      </c>
    </row>
    <row r="32" spans="1:6">
      <c r="A32" s="4" t="s">
        <v>147</v>
      </c>
      <c r="B32" s="4" t="s">
        <v>66</v>
      </c>
      <c r="C32" s="6" t="n">
        <v>50000</v>
      </c>
    </row>
    <row r="33" spans="1:6">
      <c r="A33" s="4" t="s">
        <v>148</v>
      </c>
      <c r="B33" s="4" t="s">
        <v>66</v>
      </c>
      <c r="C33" s="5" t="n">
        <v>50</v>
      </c>
      <c r="D33" s="6" t="n">
        <v>4950</v>
      </c>
      <c r="E33" s="4" t="s">
        <v>66</v>
      </c>
      <c r="F33" s="6" t="n">
        <v>5000</v>
      </c>
    </row>
    <row r="34" spans="1:6">
      <c r="A34" s="4" t="s">
        <v>149</v>
      </c>
      <c r="B34" s="4" t="s">
        <v>66</v>
      </c>
      <c r="C34" s="6" t="n">
        <v>50000</v>
      </c>
    </row>
    <row r="35" spans="1:6">
      <c r="A35" s="4" t="s">
        <v>150</v>
      </c>
      <c r="B35" s="4" t="s">
        <v>66</v>
      </c>
      <c r="C35" s="5" t="n">
        <v>350</v>
      </c>
      <c r="D35" s="6" t="n">
        <v>16650</v>
      </c>
      <c r="E35" s="4" t="s">
        <v>66</v>
      </c>
      <c r="F35" s="6" t="n">
        <v>17000</v>
      </c>
    </row>
    <row r="36" spans="1:6">
      <c r="A36" s="4" t="s">
        <v>151</v>
      </c>
      <c r="B36" s="4" t="s">
        <v>66</v>
      </c>
      <c r="C36" s="6" t="n">
        <v>350000</v>
      </c>
    </row>
    <row r="37" spans="1:6">
      <c r="A37" s="4" t="s">
        <v>152</v>
      </c>
      <c r="B37" s="4" t="s">
        <v>66</v>
      </c>
      <c r="C37" s="5" t="n">
        <v>100</v>
      </c>
      <c r="D37" s="6" t="n">
        <v>4900</v>
      </c>
      <c r="E37" s="4" t="s">
        <v>66</v>
      </c>
      <c r="F37" s="6" t="n">
        <v>5000</v>
      </c>
    </row>
    <row r="38" spans="1:6">
      <c r="A38" s="4" t="s">
        <v>153</v>
      </c>
      <c r="B38" s="4" t="s">
        <v>66</v>
      </c>
      <c r="C38" s="6" t="n">
        <v>100000</v>
      </c>
    </row>
    <row r="39" spans="1:6">
      <c r="A39" s="4" t="s">
        <v>154</v>
      </c>
      <c r="B39" s="4" t="s">
        <v>66</v>
      </c>
      <c r="C39" s="5" t="n">
        <v>425</v>
      </c>
      <c r="D39" s="6" t="n">
        <v>424575</v>
      </c>
      <c r="E39" s="4" t="s">
        <v>66</v>
      </c>
      <c r="F39" s="6" t="n">
        <v>425000</v>
      </c>
    </row>
    <row r="40" spans="1:6">
      <c r="A40" s="4" t="s">
        <v>155</v>
      </c>
      <c r="B40" s="4" t="s">
        <v>66</v>
      </c>
      <c r="C40" s="6" t="n">
        <v>425000</v>
      </c>
    </row>
    <row r="41" spans="1:6">
      <c r="A41" s="4" t="s">
        <v>156</v>
      </c>
      <c r="B41" s="4" t="s">
        <v>66</v>
      </c>
      <c r="C41" s="5" t="n">
        <v>75</v>
      </c>
      <c r="D41" s="6" t="n">
        <v>49677</v>
      </c>
      <c r="E41" s="4" t="s">
        <v>66</v>
      </c>
      <c r="F41" s="6" t="n">
        <v>49752</v>
      </c>
    </row>
    <row r="42" spans="1:6">
      <c r="A42" s="4" t="s">
        <v>157</v>
      </c>
      <c r="B42" s="4" t="s">
        <v>66</v>
      </c>
      <c r="C42" s="6" t="n">
        <v>75000</v>
      </c>
    </row>
    <row r="43" spans="1:6">
      <c r="A43" s="4" t="s">
        <v>158</v>
      </c>
      <c r="B43" s="4" t="s">
        <v>66</v>
      </c>
      <c r="C43" s="4" t="s">
        <v>66</v>
      </c>
      <c r="D43" s="6" t="n">
        <v>503700</v>
      </c>
      <c r="E43" s="4" t="s">
        <v>66</v>
      </c>
      <c r="F43" s="6" t="n">
        <v>503700</v>
      </c>
    </row>
    <row r="44" spans="1:6">
      <c r="A44" s="4" t="s">
        <v>159</v>
      </c>
      <c r="B44" s="4" t="s">
        <v>66</v>
      </c>
      <c r="C44" s="5" t="n">
        <v>-58</v>
      </c>
      <c r="D44" s="6" t="n">
        <v>58</v>
      </c>
      <c r="E44" s="4" t="s">
        <v>66</v>
      </c>
      <c r="F44" s="4" t="s">
        <v>66</v>
      </c>
    </row>
    <row r="45" spans="1:6">
      <c r="A45" s="4" t="s">
        <v>160</v>
      </c>
      <c r="B45" s="4" t="s">
        <v>66</v>
      </c>
      <c r="C45" s="6" t="n">
        <v>-58204</v>
      </c>
    </row>
    <row r="46" spans="1:6">
      <c r="A46" s="4" t="s">
        <v>134</v>
      </c>
      <c r="B46" s="4" t="s">
        <v>66</v>
      </c>
      <c r="C46" s="4" t="s">
        <v>66</v>
      </c>
      <c r="D46" s="6" t="n">
        <v>226298</v>
      </c>
      <c r="E46" s="4" t="s">
        <v>66</v>
      </c>
      <c r="F46" s="6" t="n">
        <v>226298</v>
      </c>
    </row>
    <row r="47" spans="1:6">
      <c r="A47" s="4" t="s">
        <v>135</v>
      </c>
      <c r="B47" s="4" t="s">
        <v>66</v>
      </c>
      <c r="C47" s="4" t="s">
        <v>66</v>
      </c>
      <c r="D47" s="6" t="n">
        <v>56988</v>
      </c>
      <c r="E47" s="4" t="s">
        <v>66</v>
      </c>
      <c r="F47" s="6" t="n">
        <v>56988</v>
      </c>
    </row>
    <row r="48" spans="1:6">
      <c r="A48" s="4" t="s">
        <v>136</v>
      </c>
      <c r="B48" s="4" t="s">
        <v>66</v>
      </c>
      <c r="C48" s="4" t="s">
        <v>66</v>
      </c>
      <c r="D48" s="6" t="n">
        <v>-56988</v>
      </c>
      <c r="E48" s="4" t="s">
        <v>66</v>
      </c>
      <c r="F48" s="6" t="n">
        <v>-56988</v>
      </c>
    </row>
    <row r="49" spans="1:6">
      <c r="A49" s="4" t="s">
        <v>137</v>
      </c>
      <c r="B49" s="4" t="s">
        <v>66</v>
      </c>
      <c r="C49" s="4" t="s">
        <v>66</v>
      </c>
      <c r="D49" s="4" t="s">
        <v>66</v>
      </c>
      <c r="E49" s="6" t="n">
        <v>-4249276</v>
      </c>
      <c r="F49" s="6" t="n">
        <v>-4249276</v>
      </c>
    </row>
    <row r="50" spans="1:6">
      <c r="A50" s="4" t="s">
        <v>161</v>
      </c>
      <c r="B50" s="4" t="s">
        <v>66</v>
      </c>
      <c r="C50" s="5" t="n">
        <v>17698</v>
      </c>
      <c r="D50" s="5" t="n">
        <v>28974425</v>
      </c>
      <c r="E50" s="5" t="n">
        <v>-31006249</v>
      </c>
      <c r="F50" s="5" t="n">
        <v>-2014126</v>
      </c>
    </row>
    <row r="51" spans="1:6">
      <c r="A51" s="4" t="s">
        <v>162</v>
      </c>
      <c r="B51" s="4" t="s">
        <v>66</v>
      </c>
      <c r="C51" s="6" t="n">
        <v>17697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07</v>
      </c>
      <c r="B1" s="2" t="s">
        <v>608</v>
      </c>
      <c r="C1" s="2" t="s">
        <v>609</v>
      </c>
      <c r="D1" s="2" t="s">
        <v>39</v>
      </c>
      <c r="E1" s="2" t="s">
        <v>382</v>
      </c>
    </row>
    <row r="2" spans="1:5">
      <c r="A2" s="3" t="s">
        <v>610</v>
      </c>
    </row>
    <row r="3" spans="1:5">
      <c r="A3" s="4" t="s">
        <v>477</v>
      </c>
      <c r="D3" s="5" t="n">
        <v>45000</v>
      </c>
    </row>
    <row r="4" spans="1:5">
      <c r="A4" s="4" t="s">
        <v>611</v>
      </c>
      <c r="E4" s="5" t="n">
        <v>3</v>
      </c>
    </row>
    <row r="5" spans="1:5">
      <c r="A5" s="4" t="s">
        <v>612</v>
      </c>
    </row>
    <row r="6" spans="1:5">
      <c r="A6" s="3" t="s">
        <v>610</v>
      </c>
    </row>
    <row r="7" spans="1:5">
      <c r="A7" s="4" t="s">
        <v>613</v>
      </c>
      <c r="D7" s="6" t="n">
        <v>100000</v>
      </c>
    </row>
    <row r="8" spans="1:5">
      <c r="A8" s="4" t="s">
        <v>614</v>
      </c>
      <c r="D8" s="8" t="n">
        <v>0.05</v>
      </c>
    </row>
    <row r="9" spans="1:5">
      <c r="A9" s="4" t="s">
        <v>479</v>
      </c>
    </row>
    <row r="10" spans="1:5">
      <c r="A10" s="3" t="s">
        <v>610</v>
      </c>
    </row>
    <row r="11" spans="1:5">
      <c r="A11" s="4" t="s">
        <v>615</v>
      </c>
      <c r="B11" s="6" t="n">
        <v>212500</v>
      </c>
    </row>
    <row r="12" spans="1:5">
      <c r="A12" s="4" t="s">
        <v>477</v>
      </c>
      <c r="B12" s="5" t="n">
        <v>425000</v>
      </c>
    </row>
    <row r="13" spans="1:5">
      <c r="A13" s="4" t="s">
        <v>611</v>
      </c>
      <c r="B13" s="5" t="n">
        <v>2</v>
      </c>
    </row>
    <row r="14" spans="1:5">
      <c r="A14" s="4" t="s">
        <v>614</v>
      </c>
      <c r="C14" s="5" t="n">
        <v>1</v>
      </c>
    </row>
    <row r="15" spans="1:5">
      <c r="A15" s="4" t="s">
        <v>616</v>
      </c>
      <c r="C15" s="6" t="n">
        <v>425000</v>
      </c>
    </row>
    <row r="16" spans="1:5">
      <c r="A16" s="4" t="s">
        <v>617</v>
      </c>
      <c r="C16" s="5" t="n">
        <v>4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79</v>
      </c>
    </row>
    <row r="2" spans="1:2">
      <c r="B2" s="2" t="s">
        <v>619</v>
      </c>
    </row>
    <row r="3" spans="1:2">
      <c r="A3" s="4" t="s">
        <v>620</v>
      </c>
      <c r="B3" s="4" t="s">
        <v>364</v>
      </c>
    </row>
    <row r="4" spans="1:2">
      <c r="A4" s="4" t="s">
        <v>621</v>
      </c>
      <c r="B4" s="5" t="n">
        <v>3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4"/>
  </cols>
  <sheetData>
    <row r="1" spans="1:5">
      <c r="A1" s="1" t="s">
        <v>622</v>
      </c>
      <c r="C1" s="2" t="s">
        <v>1</v>
      </c>
    </row>
    <row r="2" spans="1:5">
      <c r="C2" s="2" t="s">
        <v>623</v>
      </c>
      <c r="D2" s="2" t="s">
        <v>624</v>
      </c>
    </row>
    <row r="3" spans="1:5">
      <c r="A3" s="4" t="s">
        <v>625</v>
      </c>
    </row>
    <row r="4" spans="1:5">
      <c r="A4" s="3" t="s">
        <v>626</v>
      </c>
    </row>
    <row r="5" spans="1:5">
      <c r="A5" s="4" t="s">
        <v>627</v>
      </c>
      <c r="C5" s="6" t="n">
        <v>123</v>
      </c>
      <c r="D5" s="6" t="n">
        <v>488</v>
      </c>
    </row>
    <row r="6" spans="1:5">
      <c r="A6" s="4" t="s">
        <v>628</v>
      </c>
      <c r="C6" s="6" t="n">
        <v>17</v>
      </c>
      <c r="D6" s="6" t="n">
        <v>76</v>
      </c>
      <c r="E6" s="4" t="s">
        <v>629</v>
      </c>
    </row>
    <row r="7" spans="1:5">
      <c r="A7" s="4" t="s">
        <v>630</v>
      </c>
      <c r="C7" s="4" t="s">
        <v>66</v>
      </c>
      <c r="D7" s="6" t="n">
        <v>-425</v>
      </c>
    </row>
    <row r="8" spans="1:5">
      <c r="A8" s="4" t="s">
        <v>631</v>
      </c>
      <c r="C8" s="6" t="n">
        <v>-30</v>
      </c>
      <c r="D8" s="6" t="n">
        <v>-16</v>
      </c>
    </row>
    <row r="9" spans="1:5">
      <c r="A9" s="4" t="s">
        <v>632</v>
      </c>
      <c r="C9" s="4" t="s">
        <v>66</v>
      </c>
      <c r="D9" s="4" t="s">
        <v>66</v>
      </c>
    </row>
    <row r="10" spans="1:5">
      <c r="A10" s="4" t="s">
        <v>633</v>
      </c>
      <c r="C10" s="6" t="n">
        <v>110</v>
      </c>
      <c r="D10" s="6" t="n">
        <v>123</v>
      </c>
    </row>
    <row r="11" spans="1:5">
      <c r="A11" s="4" t="s">
        <v>634</v>
      </c>
      <c r="C11" s="4" t="s">
        <v>66</v>
      </c>
      <c r="D11" s="6" t="n">
        <v>123</v>
      </c>
    </row>
    <row r="12" spans="1:5">
      <c r="A12" s="4" t="s">
        <v>635</v>
      </c>
      <c r="C12" s="4" t="s">
        <v>66</v>
      </c>
      <c r="D12" s="4" t="s">
        <v>66</v>
      </c>
    </row>
    <row r="13" spans="1:5">
      <c r="A13" s="4" t="s">
        <v>636</v>
      </c>
      <c r="C13" s="8" t="n">
        <v>44.81</v>
      </c>
      <c r="D13" s="8" t="n">
        <v>42.77</v>
      </c>
    </row>
    <row r="14" spans="1:5">
      <c r="A14" s="4" t="s">
        <v>637</v>
      </c>
    </row>
    <row r="15" spans="1:5">
      <c r="A15" s="3" t="s">
        <v>626</v>
      </c>
    </row>
    <row r="16" spans="1:5">
      <c r="A16" s="4" t="s">
        <v>638</v>
      </c>
      <c r="B16" s="4" t="s">
        <v>639</v>
      </c>
      <c r="C16" s="4" t="s">
        <v>66</v>
      </c>
      <c r="D16" s="4" t="s">
        <v>66</v>
      </c>
    </row>
    <row r="17" spans="1:5">
      <c r="A17" s="4" t="s">
        <v>640</v>
      </c>
      <c r="B17" s="4" t="s">
        <v>639</v>
      </c>
      <c r="C17" s="4" t="s">
        <v>66</v>
      </c>
      <c r="D17" s="4" t="s">
        <v>66</v>
      </c>
      <c r="E17" s="4" t="s">
        <v>629</v>
      </c>
    </row>
    <row r="18" spans="1:5">
      <c r="A18" s="4" t="s">
        <v>641</v>
      </c>
      <c r="B18" s="4" t="s">
        <v>639</v>
      </c>
      <c r="C18" s="4" t="s">
        <v>66</v>
      </c>
      <c r="D18" s="4" t="s">
        <v>66</v>
      </c>
    </row>
    <row r="19" spans="1:5">
      <c r="A19" s="4" t="s">
        <v>642</v>
      </c>
      <c r="B19" s="4" t="s">
        <v>639</v>
      </c>
      <c r="C19" s="4" t="s">
        <v>66</v>
      </c>
      <c r="D19" s="4" t="s">
        <v>66</v>
      </c>
    </row>
    <row r="20" spans="1:5">
      <c r="A20" s="4" t="s">
        <v>643</v>
      </c>
      <c r="B20" s="4" t="s">
        <v>639</v>
      </c>
      <c r="C20" s="4" t="s">
        <v>66</v>
      </c>
      <c r="D20" s="4" t="s">
        <v>66</v>
      </c>
    </row>
    <row r="21" spans="1:5">
      <c r="A21" s="4" t="s">
        <v>644</v>
      </c>
      <c r="B21" s="4" t="s">
        <v>639</v>
      </c>
      <c r="C21" s="4" t="s">
        <v>66</v>
      </c>
      <c r="D21" s="4" t="s">
        <v>66</v>
      </c>
    </row>
    <row r="22" spans="1:5">
      <c r="A22" s="4" t="s">
        <v>645</v>
      </c>
      <c r="B22" s="4" t="s">
        <v>639</v>
      </c>
      <c r="C22" s="4" t="s">
        <v>66</v>
      </c>
      <c r="D22" s="4" t="s">
        <v>66</v>
      </c>
    </row>
    <row r="23" spans="1:5">
      <c r="A23" s="4" t="s">
        <v>646</v>
      </c>
      <c r="B23" s="4" t="s">
        <v>639</v>
      </c>
      <c r="C23" s="4" t="s">
        <v>66</v>
      </c>
      <c r="D23" s="4" t="s">
        <v>66</v>
      </c>
    </row>
    <row r="24" spans="1:5">
      <c r="A24" s="4" t="s">
        <v>636</v>
      </c>
      <c r="B24" s="4" t="s">
        <v>639</v>
      </c>
      <c r="C24" s="5" t="n">
        <v>0</v>
      </c>
      <c r="D24" s="5" t="n">
        <v>0</v>
      </c>
    </row>
    <row r="25" spans="1:5"/>
    <row r="26" spans="1:5">
      <c r="A26" s="4" t="s">
        <v>629</v>
      </c>
      <c r="B26" s="4" t="s">
        <v>647</v>
      </c>
    </row>
    <row r="27" spans="1:5">
      <c r="A27" s="4" t="s">
        <v>639</v>
      </c>
      <c r="B27" s="4" t="s">
        <v>648</v>
      </c>
    </row>
  </sheetData>
  <mergeCells count="6">
    <mergeCell ref="A1:B2"/>
    <mergeCell ref="C1:E1"/>
    <mergeCell ref="D2:E2"/>
    <mergeCell ref="A25:D25"/>
    <mergeCell ref="B26:D26"/>
    <mergeCell ref="B27:D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39</v>
      </c>
      <c r="C2" s="2" t="s">
        <v>40</v>
      </c>
    </row>
    <row r="3" spans="1:3">
      <c r="A3" s="3" t="s">
        <v>235</v>
      </c>
    </row>
    <row r="4" spans="1:3">
      <c r="A4" s="4" t="s">
        <v>650</v>
      </c>
      <c r="B4" s="5" t="n">
        <v>1182683</v>
      </c>
      <c r="C4" s="5" t="n">
        <v>547000</v>
      </c>
    </row>
    <row r="5" spans="1:3">
      <c r="A5" s="4" t="s">
        <v>651</v>
      </c>
      <c r="B5" s="6" t="n">
        <v>1036389</v>
      </c>
      <c r="C5" s="6" t="n">
        <v>539673</v>
      </c>
    </row>
    <row r="6" spans="1:3">
      <c r="A6" s="4" t="s">
        <v>652</v>
      </c>
      <c r="B6" s="6" t="n">
        <v>538627</v>
      </c>
      <c r="C6" s="6" t="n">
        <v>14942000</v>
      </c>
    </row>
    <row r="7" spans="1:3">
      <c r="A7" s="4" t="s">
        <v>653</v>
      </c>
      <c r="B7" s="6" t="n">
        <v>152854</v>
      </c>
      <c r="C7" s="6" t="n">
        <v>4705</v>
      </c>
    </row>
    <row r="8" spans="1:3">
      <c r="A8" s="4" t="s">
        <v>654</v>
      </c>
      <c r="B8" s="5" t="n">
        <v>-545187</v>
      </c>
      <c r="C8" s="5" t="n">
        <v>-14939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39</v>
      </c>
      <c r="C2" s="2" t="s">
        <v>40</v>
      </c>
    </row>
    <row r="3" spans="1:3">
      <c r="A3" s="3" t="s">
        <v>235</v>
      </c>
    </row>
    <row r="4" spans="1:3">
      <c r="A4" s="4" t="s">
        <v>47</v>
      </c>
      <c r="B4" s="5" t="n">
        <v>386191</v>
      </c>
      <c r="C4" s="5" t="n">
        <v>1285313</v>
      </c>
    </row>
    <row r="5" spans="1:3">
      <c r="A5" s="4" t="s">
        <v>48</v>
      </c>
      <c r="B5" s="6" t="n">
        <v>15619</v>
      </c>
      <c r="C5" s="6" t="n">
        <v>154214</v>
      </c>
    </row>
    <row r="6" spans="1:3">
      <c r="A6" s="4" t="s">
        <v>653</v>
      </c>
      <c r="B6" s="6" t="n">
        <v>4705</v>
      </c>
      <c r="C6" s="6" t="n">
        <v>4705</v>
      </c>
    </row>
    <row r="7" spans="1:3">
      <c r="A7" s="4" t="s">
        <v>656</v>
      </c>
      <c r="B7" s="4" t="s">
        <v>66</v>
      </c>
      <c r="C7" s="4" t="s">
        <v>66</v>
      </c>
    </row>
    <row r="8" spans="1:3">
      <c r="A8" s="4" t="s">
        <v>657</v>
      </c>
      <c r="B8" s="5" t="n">
        <v>406515</v>
      </c>
      <c r="C8" s="5" t="n">
        <v>14442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39</v>
      </c>
      <c r="C1" s="2" t="s">
        <v>40</v>
      </c>
    </row>
    <row r="2" spans="1:3">
      <c r="A2" s="3" t="s">
        <v>235</v>
      </c>
    </row>
    <row r="3" spans="1:3">
      <c r="A3" s="4" t="s">
        <v>47</v>
      </c>
      <c r="B3" s="5" t="n">
        <v>11679817</v>
      </c>
      <c r="C3" s="5" t="n">
        <v>11368626</v>
      </c>
    </row>
    <row r="4" spans="1:3">
      <c r="A4" s="4" t="s">
        <v>48</v>
      </c>
      <c r="B4" s="6" t="n">
        <v>4758798</v>
      </c>
      <c r="C4" s="6" t="n">
        <v>4745917</v>
      </c>
    </row>
    <row r="5" spans="1:3">
      <c r="A5" s="4" t="s">
        <v>659</v>
      </c>
      <c r="B5" s="6" t="n">
        <v>16438615</v>
      </c>
      <c r="C5" s="6" t="n">
        <v>16114543</v>
      </c>
    </row>
    <row r="6" spans="1:3">
      <c r="A6" s="4" t="s">
        <v>660</v>
      </c>
      <c r="B6" s="6" t="n">
        <v>14945058</v>
      </c>
      <c r="C6" s="6" t="n">
        <v>14495132</v>
      </c>
    </row>
    <row r="7" spans="1:3">
      <c r="A7" s="4" t="s">
        <v>661</v>
      </c>
      <c r="B7" s="5" t="n">
        <v>1493557</v>
      </c>
      <c r="C7" s="5" t="n">
        <v>1619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2</v>
      </c>
      <c r="C1" s="2" t="s">
        <v>39</v>
      </c>
      <c r="D1" s="2" t="s">
        <v>40</v>
      </c>
      <c r="E1" s="2" t="s">
        <v>402</v>
      </c>
    </row>
    <row r="2" spans="1:5">
      <c r="A2" s="3" t="s">
        <v>235</v>
      </c>
    </row>
    <row r="3" spans="1:5">
      <c r="A3" s="4" t="s">
        <v>663</v>
      </c>
      <c r="C3" s="5" t="n">
        <v>3110000</v>
      </c>
      <c r="D3" s="5" t="n">
        <v>4290000</v>
      </c>
    </row>
    <row r="4" spans="1:5">
      <c r="A4" s="4" t="s">
        <v>664</v>
      </c>
      <c r="C4" s="6" t="n">
        <v>1820000</v>
      </c>
      <c r="D4" s="6" t="n">
        <v>3240000</v>
      </c>
    </row>
    <row r="5" spans="1:5">
      <c r="A5" s="4" t="s">
        <v>665</v>
      </c>
      <c r="C5" s="6" t="n">
        <v>980000</v>
      </c>
      <c r="D5" s="6" t="n">
        <v>880000</v>
      </c>
    </row>
    <row r="6" spans="1:5">
      <c r="A6" s="4" t="s">
        <v>666</v>
      </c>
      <c r="B6" s="4" t="s">
        <v>629</v>
      </c>
      <c r="C6" s="4" t="s">
        <v>66</v>
      </c>
      <c r="D6" s="4" t="s">
        <v>66</v>
      </c>
    </row>
    <row r="7" spans="1:5">
      <c r="A7" s="4" t="s">
        <v>667</v>
      </c>
      <c r="C7" s="6" t="n">
        <v>310000</v>
      </c>
      <c r="D7" s="6" t="n">
        <v>170000</v>
      </c>
    </row>
    <row r="8" spans="1:5">
      <c r="A8" s="4" t="s">
        <v>668</v>
      </c>
      <c r="C8" s="4" t="s">
        <v>66</v>
      </c>
      <c r="D8" s="4" t="s">
        <v>66</v>
      </c>
    </row>
    <row r="9" spans="1:5">
      <c r="A9" s="4" t="s">
        <v>669</v>
      </c>
      <c r="C9" s="5" t="n">
        <v>310000</v>
      </c>
      <c r="D9" s="5" t="n">
        <v>170000</v>
      </c>
      <c r="E9" s="5" t="n">
        <v>2810000</v>
      </c>
    </row>
    <row r="10" spans="1:5"/>
    <row r="11" spans="1:5">
      <c r="A11" s="4" t="s">
        <v>629</v>
      </c>
      <c r="B11" s="4" t="s">
        <v>670</v>
      </c>
    </row>
  </sheetData>
  <mergeCells count="3">
    <mergeCell ref="A1:B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39</v>
      </c>
      <c r="C2" s="2" t="s">
        <v>40</v>
      </c>
    </row>
    <row r="3" spans="1:3">
      <c r="A3" s="3" t="s">
        <v>235</v>
      </c>
    </row>
    <row r="4" spans="1:3">
      <c r="A4" s="4" t="s">
        <v>672</v>
      </c>
      <c r="B4" s="5" t="n">
        <v>170000</v>
      </c>
      <c r="C4" s="5" t="n">
        <v>2810000</v>
      </c>
    </row>
    <row r="5" spans="1:3">
      <c r="A5" s="4" t="s">
        <v>673</v>
      </c>
      <c r="B5" s="6" t="n">
        <v>150000</v>
      </c>
      <c r="C5" s="6" t="n">
        <v>690000</v>
      </c>
    </row>
    <row r="6" spans="1:3">
      <c r="A6" s="4" t="s">
        <v>674</v>
      </c>
      <c r="B6" s="4" t="s">
        <v>66</v>
      </c>
      <c r="C6" s="6" t="n">
        <v>-3320000</v>
      </c>
    </row>
    <row r="7" spans="1:3">
      <c r="A7" s="4" t="s">
        <v>675</v>
      </c>
      <c r="B7" s="6" t="n">
        <v>-10000</v>
      </c>
      <c r="C7" s="6" t="n">
        <v>-10000</v>
      </c>
    </row>
    <row r="8" spans="1:3">
      <c r="A8" s="4" t="s">
        <v>676</v>
      </c>
      <c r="B8" s="5" t="n">
        <v>310000</v>
      </c>
      <c r="C8" s="5" t="n">
        <v>1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39</v>
      </c>
      <c r="C2" s="2" t="s">
        <v>40</v>
      </c>
    </row>
    <row r="3" spans="1:3">
      <c r="A3" s="4" t="s">
        <v>164</v>
      </c>
      <c r="C3" s="8" t="n">
        <v>0.75</v>
      </c>
    </row>
    <row r="4" spans="1:3">
      <c r="A4" s="4" t="s">
        <v>164</v>
      </c>
      <c r="C4" s="9" t="n">
        <v>2.15</v>
      </c>
    </row>
    <row r="5" spans="1:3">
      <c r="A5" s="4" t="s">
        <v>164</v>
      </c>
      <c r="C5" s="9" t="n">
        <v>2.5</v>
      </c>
    </row>
    <row r="6" spans="1:3">
      <c r="A6" s="4" t="s">
        <v>164</v>
      </c>
      <c r="B6" s="8" t="n">
        <v>1.5</v>
      </c>
    </row>
    <row r="7" spans="1:3">
      <c r="A7" s="4" t="s">
        <v>165</v>
      </c>
    </row>
    <row r="8" spans="1:3">
      <c r="A8" s="4" t="s">
        <v>164</v>
      </c>
      <c r="C8" s="9" t="n">
        <v>1.51</v>
      </c>
    </row>
    <row r="9" spans="1:3">
      <c r="A9" s="4" t="s">
        <v>164</v>
      </c>
      <c r="B9" s="9" t="n">
        <v>0.1</v>
      </c>
    </row>
    <row r="10" spans="1:3">
      <c r="A10" s="4" t="s">
        <v>166</v>
      </c>
      <c r="C10" s="9" t="n">
        <v>0.09</v>
      </c>
    </row>
    <row r="11" spans="1:3">
      <c r="A11" s="4" t="s">
        <v>167</v>
      </c>
    </row>
    <row r="12" spans="1:3">
      <c r="A12" s="4" t="s">
        <v>164</v>
      </c>
      <c r="C12" s="9" t="n">
        <v>1.91</v>
      </c>
    </row>
    <row r="13" spans="1:3">
      <c r="A13" s="4" t="s">
        <v>164</v>
      </c>
      <c r="B13" s="8" t="n">
        <v>0.75</v>
      </c>
    </row>
    <row r="14" spans="1:3">
      <c r="A14" s="4" t="s">
        <v>166</v>
      </c>
      <c r="C14" s="8" t="n">
        <v>0.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39</v>
      </c>
      <c r="C2" s="2" t="s">
        <v>40</v>
      </c>
    </row>
    <row r="3" spans="1:3">
      <c r="A3" s="3" t="s">
        <v>169</v>
      </c>
    </row>
    <row r="4" spans="1:3">
      <c r="A4" s="4" t="s">
        <v>170</v>
      </c>
      <c r="B4" s="5" t="n">
        <v>-4249276</v>
      </c>
      <c r="C4" s="5" t="n">
        <v>-15700001</v>
      </c>
    </row>
    <row r="5" spans="1:3">
      <c r="A5" s="3" t="s">
        <v>171</v>
      </c>
    </row>
    <row r="6" spans="1:3">
      <c r="A6" s="4" t="s">
        <v>94</v>
      </c>
      <c r="B6" s="6" t="n">
        <v>281714</v>
      </c>
      <c r="C6" s="6" t="n">
        <v>3411348</v>
      </c>
    </row>
    <row r="7" spans="1:3">
      <c r="A7" s="4" t="s">
        <v>172</v>
      </c>
      <c r="B7" s="6" t="n">
        <v>732948</v>
      </c>
      <c r="C7" s="6" t="n">
        <v>11573243</v>
      </c>
    </row>
    <row r="8" spans="1:3">
      <c r="A8" s="4" t="s">
        <v>173</v>
      </c>
      <c r="B8" s="6" t="n">
        <v>320399</v>
      </c>
      <c r="C8" s="6" t="n">
        <v>-44100</v>
      </c>
    </row>
    <row r="9" spans="1:3">
      <c r="A9" s="4" t="s">
        <v>174</v>
      </c>
      <c r="B9" s="4" t="s">
        <v>66</v>
      </c>
      <c r="C9" s="6" t="n">
        <v>-1531048</v>
      </c>
    </row>
    <row r="10" spans="1:3">
      <c r="A10" s="4" t="s">
        <v>134</v>
      </c>
      <c r="B10" s="6" t="n">
        <v>669752</v>
      </c>
      <c r="C10" s="6" t="n">
        <v>60262</v>
      </c>
    </row>
    <row r="11" spans="1:3">
      <c r="A11" s="3" t="s">
        <v>175</v>
      </c>
    </row>
    <row r="12" spans="1:3">
      <c r="A12" s="4" t="s">
        <v>43</v>
      </c>
      <c r="B12" s="6" t="n">
        <v>48796</v>
      </c>
      <c r="C12" s="6" t="n">
        <v>-96731</v>
      </c>
    </row>
    <row r="13" spans="1:3">
      <c r="A13" s="4" t="s">
        <v>44</v>
      </c>
      <c r="B13" s="6" t="n">
        <v>50370</v>
      </c>
      <c r="C13" s="6" t="n">
        <v>-3431</v>
      </c>
    </row>
    <row r="14" spans="1:3">
      <c r="A14" s="4" t="s">
        <v>58</v>
      </c>
      <c r="B14" s="6" t="n">
        <v>827708</v>
      </c>
      <c r="C14" s="6" t="n">
        <v>168728</v>
      </c>
    </row>
    <row r="15" spans="1:3">
      <c r="A15" s="4" t="s">
        <v>176</v>
      </c>
      <c r="B15" s="6" t="n">
        <v>-1317589</v>
      </c>
      <c r="C15" s="6" t="n">
        <v>-2161730</v>
      </c>
    </row>
    <row r="16" spans="1:3">
      <c r="A16" s="3" t="s">
        <v>177</v>
      </c>
    </row>
    <row r="17" spans="1:3">
      <c r="A17" s="4" t="s">
        <v>178</v>
      </c>
      <c r="B17" s="6" t="n">
        <v>-315566</v>
      </c>
      <c r="C17" s="6" t="n">
        <v>-1439527</v>
      </c>
    </row>
    <row r="18" spans="1:3">
      <c r="A18" s="4" t="s">
        <v>179</v>
      </c>
      <c r="B18" s="4" t="s">
        <v>66</v>
      </c>
      <c r="C18" s="6" t="n">
        <v>-17817</v>
      </c>
    </row>
    <row r="19" spans="1:3">
      <c r="A19" s="4" t="s">
        <v>180</v>
      </c>
      <c r="B19" s="4" t="s">
        <v>66</v>
      </c>
      <c r="C19" s="6" t="n">
        <v>50000</v>
      </c>
    </row>
    <row r="20" spans="1:3">
      <c r="A20" s="4" t="s">
        <v>181</v>
      </c>
      <c r="B20" s="6" t="n">
        <v>75000</v>
      </c>
      <c r="C20" s="6" t="n">
        <v>30000</v>
      </c>
    </row>
    <row r="21" spans="1:3">
      <c r="A21" s="4" t="s">
        <v>182</v>
      </c>
      <c r="B21" s="6" t="n">
        <v>-34119</v>
      </c>
      <c r="C21" s="6" t="n">
        <v>39094</v>
      </c>
    </row>
    <row r="22" spans="1:3">
      <c r="A22" s="4" t="s">
        <v>183</v>
      </c>
      <c r="B22" s="6" t="n">
        <v>-274685</v>
      </c>
      <c r="C22" s="6" t="n">
        <v>-1338250</v>
      </c>
    </row>
    <row r="23" spans="1:3">
      <c r="A23" s="3" t="s">
        <v>184</v>
      </c>
    </row>
    <row r="24" spans="1:3">
      <c r="A24" s="4" t="s">
        <v>185</v>
      </c>
      <c r="B24" s="6" t="n">
        <v>674278</v>
      </c>
      <c r="C24" s="6" t="n">
        <v>2674670</v>
      </c>
    </row>
    <row r="25" spans="1:3">
      <c r="A25" s="4" t="s">
        <v>129</v>
      </c>
      <c r="B25" s="6" t="n">
        <v>200000</v>
      </c>
      <c r="C25" s="6" t="n">
        <v>1000000</v>
      </c>
    </row>
    <row r="26" spans="1:3">
      <c r="A26" s="4" t="s">
        <v>186</v>
      </c>
      <c r="B26" s="6" t="n">
        <v>343002</v>
      </c>
      <c r="C26" s="6" t="n">
        <v>-383028</v>
      </c>
    </row>
    <row r="27" spans="1:3">
      <c r="A27" s="4" t="s">
        <v>187</v>
      </c>
      <c r="B27" s="6" t="n">
        <v>1217280</v>
      </c>
      <c r="C27" s="6" t="n">
        <v>3291642</v>
      </c>
    </row>
    <row r="28" spans="1:3">
      <c r="A28" s="4" t="s">
        <v>188</v>
      </c>
      <c r="B28" s="6" t="n">
        <v>-374994</v>
      </c>
      <c r="C28" s="6" t="n">
        <v>-208338</v>
      </c>
    </row>
    <row r="29" spans="1:3">
      <c r="A29" s="4" t="s">
        <v>189</v>
      </c>
      <c r="B29" s="6" t="n">
        <v>428204</v>
      </c>
      <c r="C29" s="6" t="n">
        <v>636542</v>
      </c>
    </row>
    <row r="30" spans="1:3">
      <c r="A30" s="4" t="s">
        <v>190</v>
      </c>
      <c r="B30" s="6" t="n">
        <v>53210</v>
      </c>
      <c r="C30" s="6" t="n">
        <v>428204</v>
      </c>
    </row>
    <row r="31" spans="1:3">
      <c r="A31" s="3" t="s">
        <v>191</v>
      </c>
    </row>
    <row r="32" spans="1:3">
      <c r="A32" s="4" t="s">
        <v>192</v>
      </c>
      <c r="B32" s="6" t="n">
        <v>425000</v>
      </c>
      <c r="C32" s="4" t="s">
        <v>66</v>
      </c>
    </row>
    <row r="33" spans="1:3">
      <c r="A33" s="4" t="s">
        <v>130</v>
      </c>
      <c r="B33" s="6" t="n">
        <v>22000</v>
      </c>
      <c r="C33" s="6" t="n">
        <v>45000</v>
      </c>
    </row>
    <row r="34" spans="1:3">
      <c r="A34" s="4" t="s">
        <v>193</v>
      </c>
      <c r="B34" s="4" t="s">
        <v>66</v>
      </c>
      <c r="C34" s="6" t="n">
        <v>393795</v>
      </c>
    </row>
    <row r="35" spans="1:3">
      <c r="A35" s="4" t="s">
        <v>194</v>
      </c>
      <c r="B35" s="6" t="n">
        <v>56988</v>
      </c>
      <c r="C35" s="6" t="n">
        <v>67830</v>
      </c>
    </row>
    <row r="36" spans="1:3">
      <c r="A36" s="4" t="s">
        <v>106</v>
      </c>
      <c r="B36" s="6" t="n">
        <v>-56988</v>
      </c>
      <c r="C36" s="6" t="n">
        <v>-67830</v>
      </c>
    </row>
    <row r="37" spans="1:3">
      <c r="A37" s="4" t="s">
        <v>195</v>
      </c>
      <c r="B37" s="6" t="n">
        <v>9375</v>
      </c>
      <c r="C37" s="6" t="n">
        <v>74883</v>
      </c>
    </row>
    <row r="38" spans="1:3">
      <c r="A38" s="4" t="s">
        <v>196</v>
      </c>
      <c r="B38" s="4" t="s">
        <v>66</v>
      </c>
      <c r="C38" s="4" t="s">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9</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9</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2:43:57Z</dcterms:created>
  <dcterms:modified xmlns:dcterms="http://purl.org/dc/terms/" xmlns:xsi="http://www.w3.org/2001/XMLSchema-instance" xsi:type="dcterms:W3CDTF">2019-12-04T12:43:57Z</dcterms:modified>
</cp:coreProperties>
</file>